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OPERATIONS, BASIS OF " sheetId="7" state="visible" r:id="rId7"/>
    <sheet xmlns:r="http://schemas.openxmlformats.org/officeDocument/2006/relationships" name="ACCRUED EXPENSES" sheetId="8" state="visible" r:id="rId8"/>
    <sheet xmlns:r="http://schemas.openxmlformats.org/officeDocument/2006/relationships" name="DEBT" sheetId="9" state="visible" r:id="rId9"/>
    <sheet xmlns:r="http://schemas.openxmlformats.org/officeDocument/2006/relationships" name="STOCK" sheetId="10" state="visible" r:id="rId10"/>
    <sheet xmlns:r="http://schemas.openxmlformats.org/officeDocument/2006/relationships" name="STOCK BASED COMPENSATION"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NATURE OF OPERATIONS, BASIS O_2" sheetId="15" state="visible" r:id="rId15"/>
    <sheet xmlns:r="http://schemas.openxmlformats.org/officeDocument/2006/relationships" name="NATURE OF OPERATIONS, BASIS O_3" sheetId="16" state="visible" r:id="rId16"/>
    <sheet xmlns:r="http://schemas.openxmlformats.org/officeDocument/2006/relationships" name="ACCRUED EXPENSES (Tables)" sheetId="17" state="visible" r:id="rId17"/>
    <sheet xmlns:r="http://schemas.openxmlformats.org/officeDocument/2006/relationships" name="DEBT (Tables)" sheetId="18" state="visible" r:id="rId18"/>
    <sheet xmlns:r="http://schemas.openxmlformats.org/officeDocument/2006/relationships" name="STOCK BASED COMPENSATION (Table" sheetId="19" state="visible" r:id="rId19"/>
    <sheet xmlns:r="http://schemas.openxmlformats.org/officeDocument/2006/relationships" name="NATURE OF OPERATIONS, BASIS O_4" sheetId="20" state="visible" r:id="rId20"/>
    <sheet xmlns:r="http://schemas.openxmlformats.org/officeDocument/2006/relationships" name="NATURE OF OPERATIONS, BASIS O_5" sheetId="21" state="visible" r:id="rId21"/>
    <sheet xmlns:r="http://schemas.openxmlformats.org/officeDocument/2006/relationships" name="NATURE OF OPERATIONS, BASIS O_6" sheetId="22" state="visible" r:id="rId22"/>
    <sheet xmlns:r="http://schemas.openxmlformats.org/officeDocument/2006/relationships" name="ACCRUED EXPENSES (Details)" sheetId="23" state="visible" r:id="rId23"/>
    <sheet xmlns:r="http://schemas.openxmlformats.org/officeDocument/2006/relationships" name="DEBT (Details)" sheetId="24" state="visible" r:id="rId24"/>
    <sheet xmlns:r="http://schemas.openxmlformats.org/officeDocument/2006/relationships" name="DEBT (Details 1)" sheetId="25" state="visible" r:id="rId25"/>
    <sheet xmlns:r="http://schemas.openxmlformats.org/officeDocument/2006/relationships" name="DEBT (Details 2)" sheetId="26" state="visible" r:id="rId26"/>
    <sheet xmlns:r="http://schemas.openxmlformats.org/officeDocument/2006/relationships" name="DEBT (Details 3)" sheetId="27" state="visible" r:id="rId27"/>
    <sheet xmlns:r="http://schemas.openxmlformats.org/officeDocument/2006/relationships" name="DEBT (Details 4)" sheetId="28" state="visible" r:id="rId28"/>
    <sheet xmlns:r="http://schemas.openxmlformats.org/officeDocument/2006/relationships" name="DEBT (Details 5)" sheetId="29" state="visible" r:id="rId29"/>
    <sheet xmlns:r="http://schemas.openxmlformats.org/officeDocument/2006/relationships" name="DEBT (Details Narrative)" sheetId="30" state="visible" r:id="rId30"/>
    <sheet xmlns:r="http://schemas.openxmlformats.org/officeDocument/2006/relationships" name="STOCK (Details Narrative)" sheetId="31" state="visible" r:id="rId31"/>
    <sheet xmlns:r="http://schemas.openxmlformats.org/officeDocument/2006/relationships" name="STOCK BASED COMPENSATION (Detai" sheetId="32" state="visible" r:id="rId32"/>
    <sheet xmlns:r="http://schemas.openxmlformats.org/officeDocument/2006/relationships" name="STOCK BASED COMPENSATION (Det_2" sheetId="33" state="visible" r:id="rId33"/>
    <sheet xmlns:r="http://schemas.openxmlformats.org/officeDocument/2006/relationships" name="STOCK BASED COMPENSATION (Det_3" sheetId="34" state="visible" r:id="rId34"/>
    <sheet xmlns:r="http://schemas.openxmlformats.org/officeDocument/2006/relationships" name="RELATED PARTY TRANSACTIONS (Det" sheetId="35" state="visible" r:id="rId35"/>
    <sheet xmlns:r="http://schemas.openxmlformats.org/officeDocument/2006/relationships" name="COMMITMENTS AND CONTINGENCIES ("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543">
  <si>
    <t>Document and Entity Information - shares</t>
  </si>
  <si>
    <t>3 Months Ended</t>
  </si>
  <si>
    <t>Jul. 31, 2019</t>
  </si>
  <si>
    <t>Oct. 25, 2019</t>
  </si>
  <si>
    <t>Document And Entity Information</t>
  </si>
  <si>
    <t>Entity Registrant Name</t>
  </si>
  <si>
    <t>MAJOR LEAGUE FOOTBALL INC</t>
  </si>
  <si>
    <t>Entity Central Index Key</t>
  </si>
  <si>
    <t>0001308569</t>
  </si>
  <si>
    <t>Document Type</t>
  </si>
  <si>
    <t>10-Q</t>
  </si>
  <si>
    <t>Amendment Flag</t>
  </si>
  <si>
    <t>false</t>
  </si>
  <si>
    <t>Current Fiscal Year End Date</t>
  </si>
  <si>
    <t>--04-30</t>
  </si>
  <si>
    <t>Entity Small Business</t>
  </si>
  <si>
    <t>true</t>
  </si>
  <si>
    <t>Entity Shell Company</t>
  </si>
  <si>
    <t>Entity Emerging Growth Company</t>
  </si>
  <si>
    <t>Entity Current Reporting Status</t>
  </si>
  <si>
    <t>Yes</t>
  </si>
  <si>
    <t>Document Period End Date</t>
  </si>
  <si>
    <t>Jul. 31,
		2019</t>
  </si>
  <si>
    <t>Entity Filer Category</t>
  </si>
  <si>
    <t>Non-accelerated Filer</t>
  </si>
  <si>
    <t>Document Fiscal Period Focus</t>
  </si>
  <si>
    <t>Q1</t>
  </si>
  <si>
    <t>Document Fiscal Year Focus</t>
  </si>
  <si>
    <t>2020</t>
  </si>
  <si>
    <t>Entity Common Stock Shares Outstanding</t>
  </si>
  <si>
    <t>BALANCE SHEETS - USD ($)</t>
  </si>
  <si>
    <t>Apr. 30, 2019</t>
  </si>
  <si>
    <t>CURRENT ASSETS</t>
  </si>
  <si>
    <t>Cash</t>
  </si>
  <si>
    <t>Prepaid consulting</t>
  </si>
  <si>
    <t>TOTAL CURRENT ASSETS</t>
  </si>
  <si>
    <t>Football equipment</t>
  </si>
  <si>
    <t>OTHER ASSETS</t>
  </si>
  <si>
    <t>Trademarks</t>
  </si>
  <si>
    <t>Equipment deposit</t>
  </si>
  <si>
    <t xml:space="preserve"> </t>
  </si>
  <si>
    <t>Lease deposit</t>
  </si>
  <si>
    <t>TOTAL OTHER ASSETS</t>
  </si>
  <si>
    <t>TOTAL ASSETS</t>
  </si>
  <si>
    <t>CURRENT LIABILITIES</t>
  </si>
  <si>
    <t>Accounts payable</t>
  </si>
  <si>
    <t>Accounts payable - related parties</t>
  </si>
  <si>
    <t>Accrued former officer compensation</t>
  </si>
  <si>
    <t>Accrued expenses</t>
  </si>
  <si>
    <t>State income taxes payable</t>
  </si>
  <si>
    <t>Convertible unsecured promissory notes, net of $126,442 debt discount and premiums</t>
  </si>
  <si>
    <t>Convertible secured promissory notes</t>
  </si>
  <si>
    <t>Conversion option liability</t>
  </si>
  <si>
    <t>Notes payable</t>
  </si>
  <si>
    <t>Note payable, related party</t>
  </si>
  <si>
    <t>Accrued former officer payroll taxes</t>
  </si>
  <si>
    <t>Accrued interest</t>
  </si>
  <si>
    <t>TOTAL CURRENT LIABILITIES</t>
  </si>
  <si>
    <t>COMMITMENTS AND CONTINGENCIES (NOTE 7)</t>
  </si>
  <si>
    <t>STOCKHOLDERS' DEFICIT</t>
  </si>
  <si>
    <t>Common stock, $0.001 par value, 300,000,000 shares authorized;97,893,974 and 94,493,073 shares issued and 96,393,974 and 92,993,073 shares outstanding at July 31, 2019 and April 30, 2019, respectively</t>
  </si>
  <si>
    <t>Additional paid-in capital</t>
  </si>
  <si>
    <t>Accumulated deficit</t>
  </si>
  <si>
    <t>TOTAL STOCKHOLDERS' DEFICIT</t>
  </si>
  <si>
    <t>TOTAL LIABILITIES AND STOCKHOLDERS' DEFICIT</t>
  </si>
  <si>
    <t>BALANCE SHEETS (Parenthetical) - USD ($)</t>
  </si>
  <si>
    <t>Debt Discount</t>
  </si>
  <si>
    <t>Common stock, par value</t>
  </si>
  <si>
    <t>Common stock, shares authorized</t>
  </si>
  <si>
    <t>Common stock, shares issued</t>
  </si>
  <si>
    <t>Common stock, shares outstanding</t>
  </si>
  <si>
    <t>STATEMENTS OF OPERATIONS (UNAUDITED) - USD ($)</t>
  </si>
  <si>
    <t>Jul. 31, 2018</t>
  </si>
  <si>
    <t>Operating Expenses</t>
  </si>
  <si>
    <t>Professional fees</t>
  </si>
  <si>
    <t>General and administrative</t>
  </si>
  <si>
    <t>Total Operating Expenses</t>
  </si>
  <si>
    <t>Operating Loss</t>
  </si>
  <si>
    <t>Other Income (Expense)</t>
  </si>
  <si>
    <t>Tax penalties and interest</t>
  </si>
  <si>
    <t>Interest expense</t>
  </si>
  <si>
    <t>Initial fair value of conversion option liability</t>
  </si>
  <si>
    <t>Gain (loss) from change in fair value of conversion option liability</t>
  </si>
  <si>
    <t>Total Other Income (Expense)</t>
  </si>
  <si>
    <t>Net Loss</t>
  </si>
  <si>
    <t>Basic and Diluted Net Loss Per Share</t>
  </si>
  <si>
    <t>Weighted Average Shares - Basic and Diluted</t>
  </si>
  <si>
    <t>STATEMENTS OF CHANGES IN STOCKHOLDERS DEFICIT (UNAUDITED) - USD ($)</t>
  </si>
  <si>
    <t>Total</t>
  </si>
  <si>
    <t>Common Stock [Member]</t>
  </si>
  <si>
    <t>Common Stock Issuable [Member]</t>
  </si>
  <si>
    <t>Additional Paid-in Capital [Member]</t>
  </si>
  <si>
    <t>Accumulated Deficit [Member]</t>
  </si>
  <si>
    <t>Balance, shares at Apr. 30, 2018</t>
  </si>
  <si>
    <t>Balance, amount at Apr. 30, 2018</t>
  </si>
  <si>
    <t>Issuance of common stock - $0.01 per share, shares</t>
  </si>
  <si>
    <t>Issuance of common stock - $0.01 per share, amount</t>
  </si>
  <si>
    <t>Net Income (Loss)</t>
  </si>
  <si>
    <t>Conversion of convertible secured promissory note, shares</t>
  </si>
  <si>
    <t>Conversion of convertible secured promissory note, amount</t>
  </si>
  <si>
    <t>Revaluation of stock options issued for consulting services over vesting period</t>
  </si>
  <si>
    <t>Balance, shares at Jul. 31, 2018</t>
  </si>
  <si>
    <t>Balance, amount at Jul. 31, 2018</t>
  </si>
  <si>
    <t>Balance, shares at Apr. 30, 2019</t>
  </si>
  <si>
    <t>Balance, amount at Apr. 30, 2019</t>
  </si>
  <si>
    <t>Issuance of common stock - $0.02 per share, shares</t>
  </si>
  <si>
    <t>Issuance of stock warrant with convertible unsecured promissory notes</t>
  </si>
  <si>
    <t>Issuance of common stock - $0.02 per share, amount</t>
  </si>
  <si>
    <t>Balance, shares at Jul. 31, 2019</t>
  </si>
  <si>
    <t>Balance, amount at Jul. 31, 2019</t>
  </si>
  <si>
    <t>STATEMENTS OF CASH FLOWS (UNAUDITED) - USD ($)</t>
  </si>
  <si>
    <t>CASH FLOWS FROM OPERATING ACTIVITIES</t>
  </si>
  <si>
    <t>Net loss</t>
  </si>
  <si>
    <t>Adjustments to reconcile net loss to net cash used in operating activities:</t>
  </si>
  <si>
    <t>Amortization of debt discount on convertible secured promissory note</t>
  </si>
  <si>
    <t>Amortization of debt discount on convertible unsecured promissory notes</t>
  </si>
  <si>
    <t>Accretion of put premium liability</t>
  </si>
  <si>
    <t>(Gain) loss from change in fair value of conversion option liability</t>
  </si>
  <si>
    <t>Revaluation of stock options issued for consulting services over service period</t>
  </si>
  <si>
    <t>Changes in operating assets and liabilities:</t>
  </si>
  <si>
    <t>Net cash used in operating activities</t>
  </si>
  <si>
    <t>CASH FLOWS FROM INVESTING ACTIVITIES</t>
  </si>
  <si>
    <t>Net cash used in investing activities</t>
  </si>
  <si>
    <t>CASH FLOWS FROM FINANCING ACTIVITIES</t>
  </si>
  <si>
    <t>Proceeds from issuance of convertible unsecured promissory notes</t>
  </si>
  <si>
    <t>Proceeds from issuance of notes payable</t>
  </si>
  <si>
    <t>Proceeds from issuance of common stock</t>
  </si>
  <si>
    <t>Net cash provided by financing activities</t>
  </si>
  <si>
    <t>NET INCREASE IN CASH</t>
  </si>
  <si>
    <t>CASH - BEGINNING OF PERIOD</t>
  </si>
  <si>
    <t>CASH - END OF PERIOD</t>
  </si>
  <si>
    <t>SUPPLEMENTAL DISCLOSURE OF CASH FLOWS</t>
  </si>
  <si>
    <t>CASH PAID FOR INCOME TAXES</t>
  </si>
  <si>
    <t>CASH PAID FOR INTEREST</t>
  </si>
  <si>
    <t>NON-CASH INVESTING AND FINANCING ACTIVITIES</t>
  </si>
  <si>
    <t>Conversion of convertible secured promissory note</t>
  </si>
  <si>
    <t>Discounts related to derivative liability</t>
  </si>
  <si>
    <t>NATURE OF OPERATIONS, BASIS OF PRESENTATION, GOING CONCERN, AND SUMMARY OF SIGNIFICANT ACCOUNTING POLICIES</t>
  </si>
  <si>
    <t>NOTE 1. NATURE OF OPERATIONS, BASIS OF PRESENTATION, GOING CONCERN, AND SUMMARY OF SIGNIFICANT ACCOUNTING POLICIES</t>
  </si>
  <si>
    <t>Major League Football, Inc. (the “Company” or “MLFB”) is seeking to establish, develop and operate MLFB as a professional spring/summer football league. Our official football launch occurred with our tryout camps held at four locations in March and April of 2019. We are planning a full 6 team, 8 game regular season for 2020 beginning with a full training camp in April 2020 and games in May, June and July 2020. We anticipate holding one championship game following the 2020 regular season. We intend to establish franchises in cities overlooked by existing professional sports leagues and provide fans with professional football in the NFL off-seasons, which will enable us to take a totally non-adversarial approach towards the National Football League (“NFL”). We have commenced the process of leasing playing venues, acquiring football equipment and have obtained required workers compensation insurance for certain states where we will play games. Our spring and early summer schedule ensures no direct competition with autumn/winter football, including the 32 NFL, 9 Canadian Football League, the proposed professional XFL League, 627 NCAA, 91 NAIA, 142 JUCO’s, 27 Canadian Universities, and thousands of high school and collegiate institution teams. Unless the context otherwise requires, all references to the “Company,” “we,” “our” or “us” and other similar terms collectively means Major League Football, Inc., a Delaware corporation. Our principal offices are presently located at 7319 Riviera Cove #7, Lakewood Ranch, Florida, 34202. Our telephone number is (847) 924-4332. Our Internet website, currently under construction, will be located at: www.mlfb.com. Going Concern The accompanying unaudited financial statements have been prepared assuming the Company will continue as a going concern. As reflected in the accompanying unaudited financial statements, the Company had no revenues and net cash used in operating activities of $209,561 and $83,930 for the three months ended July 31, 2019 and 2018, respectively. Additionally, at July 31, 2019, the Company has a working capital deficit of $3,978,622, an accumulated deficit of $27,739,466 and a stockholders’ deficit of $3,745,899, which could have a material impact on the Company’s financial condition and operations. In view of these matters, recoverability of any asset amounts shown in the accompanying unaudited financial statements is dependent upon the Company’s ability to achieve a level of profitability. These matters raise substantial doubt about the Company’s ability to continue as a going concern for a period of one year from the date of the filing of the Company’s Form 10-Q with the Securities and Exchange Commission (“SEC”). Since inception, the Company has financed its activities from the sale of equity securities and from loans. The Company intends on financing its future development activities and its working capital needs largely from the sale of public equity securities and convertible debt securities, until such time that funds provided by operations, if ever, are sufficient to fund working capital requirements. We are in discussions with individual investors to raise at least an additional $1 million by November 15, 2019 and a tiered subsequent raise of $20 million between November and December 2019. The raise of $20 million dollars will cover the Company’s anticipated expenses for its 6 team 8 game regular season in 2020. Through the issuance date of this report on Form 10-Q, smaller investments have been received to meet certain Company expenses. See Note 8 – Subsequent Events The unaudited financial statements do not include any adjustments relating to the recoverability or classification of recorded assets and liabilities that might result should the Company be unable to continue as a going concern. Basis of Presentation The accompanying unaudited interim period financial statements of the Company are unaudited pursuant to certain rules and regulations of the SEC and include, in the opinion of management, all adjustments (consisting of only normal recurring accruals) necessary for a fair statement of the results of the periods indicated. Such results, however, are not necessarily indicative of results that may be expected for the full year. Certain information and footnote disclosures normally included in the financial statements prepared in accordance with accounting principles generally accepted in the United States have been condensed or omitted pursuant to such rules and regulations. The accompanying unaudited financial statements should be read in conjunction with the financial statements and notes thereto included in the Company’s Annual Report on Form 10-K for the fiscal year ended April 30, 2019, as filed with the SEC on July 29, 2019. The interim operating results for the three months ending July 31, 2019 are not necessarily indicative of operating results expected for the full year. SIGNIFICANT ACCOUNTING POLICIES 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financial statements include the valuation of derivative liabilities, valuation of equity-based instruments issued for other than cash and valuation allowance on deferred tax assets. Cash and Cash Equivalents For purposes of the statement of cash flows, the Company considers all highly liquid investments with an original maturity of three months or less when purchased to be cash equivalents. There were no cash equivalents at July 31, 2019 and April 30, 2019. Concentrations Concentration of Credit Risk Certain financial instruments potentially subject the Company to concentrations of credit risk. These financial instruments consist primarily of cash. At July 31, 2019 and April 30, 2019, the Company did not have deposits with a financial institution that exceeded the FDIC deposit insurance coverage and determined that it had no cash equivalents. Property and Equipment The Company has $171,223 and $125,000 of football equipment at July 31, 2019 and April 30, 2019, respectively. The football equipment is practice jerseys and shorts, helmets and shoulder pads held in storage to be utilized in the planned league operations in 2020. For financial accounting purposes, depreciation for the football equipment is computed by the straight-line method over an estimated useful life of 5 to 7 years. There was no depreciation expense for the three months ended July 31, 2019 or 2018, respectively, because the football equipment has not been put into use because no football games have been played using this equipment. The asset balance at July 31, 2019 excludes $135,323 of recovered and unused football equipment from an office lease settlement that was previously impaired in 2017 and written off by the Company. In accordance with generally accepted accounting principles, because the recovered football equipment was previously impaired, the Company has recorded it at a zero-cost basis because the value cannot be increased once impaired, regardless of its fair market value. Convertible Promissory Notes and Related Embedded Derivatives We account for the embedded conversion option contained in convertible instruments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inomial Option Pricing model. On the initial measurement date, the fair value of the embedded conversion option derivative was recorded as a derivative liability and was allocated as debt discount up to the proceeds of the notes with the remainder charged to current period operations as initial derivative expense. Any gains and losses recorded from changes in the fair value of the liability for derivative contract was recorded as a component of other income (expense) in the accompanying unaudited Statements of Operations. Convertible Notes With Variable Conversion Options The Company has entered into convertible promissory notes, some of which contain variable conversion options, whereby the outstanding principal and accrued interest may be converted, by the holder, into common shares at a fixed discount to the price of the common stock at the time of conversion. The Company treats these convertible promissory notes as stock settled debt under ASC 480, “Distinguishing Liabilities from Equity” and measures the fair value of the notes at the time of issuance, which is the result of the share price discount at the time of conversion and records the put premium as accretion to interest expense to the date of first conversion. Fair Value of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where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put premium liability, unsecured convertible notes payable, secured convertible notes payable, notes payable, notes payable – related party and an embedded conversion option liabili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Assets and liabilities measured at fair value on a recurring/non-recurring basis consist of the following at July 31, 2019: Carrying Value At July 31, Fair Value Measurements at July 31, 2019 2019 Level 1 Level 2 Level 3 Conversion option liability $ 206,322 $ — $ — $ 206,322 The following is a summary of activity of Level 3 assets and liabilities for the nine months ended July 31, 2019: Conversion Option Liability Balance – April 30, 2019 $ 78,005 Initial value of conversion option liability 326,275 Initial value of debt discount of conversion option liability 96,790 Reclass of conversion option liability to debt premium (78,005 ) Gain from change in the fair value of conversion option liability (216,743 ) Balance – July 31, 2019 $ 206,322 Changes in fair value of the conversion option liability are included as a separate Other Income (Expense) item in the accompanying unaudited Statements of Operations. Revenue Recognition League Tryout Camps The Company recognizes league tryout camp revenue on the dates that the tryout camps were held. There were no tryout camps held by the Company during the three months ended July 31, 2019 or 2018, respectively. Football League Operations The Company will recognize revenue from future football league operations including gate, parking and concessions, stadium advertising and merchandising, licensing fees, sponsorships, naming rights, broadcast and cable, franchise fees, social media and on-line digital media including merchandising, advertising and subscriptions. Since the football operations have not commenced, there was no revenue from football league operations during the three months ended July 31, 2019 and 2018, respectively. Stock 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requires measurement of the cost of employee and director services received in exchange for an award based on the grant-date fair value of the award. Pursuant to AS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Net Loss per Share of Common Stock The Company computes net earnings (loss) per share per ASC 260-10, “Earnings per Share.” ASC 260-10 requires presentation of both basic and diluted earnings per share (“EPS”) on the face of the income statement. Basic EPS is computed by dividing net income (loss) available to common stockholders by the weighted average common shares outstanding during the period. Diluted EPS gives effect to all dilutive potential common shares outstanding during the period and we have excluded all dilutive potential common shares because their effect is anti-dilutive. At July 31, 2019, there were options to purchase 1,200,000 shares of the Company’s common stock, 2,550,000 warrants to purchase shares of the Company’s common stock, 45,060,417 shares of the Company’s common stock reserved for issuance related to convertible unsecured notes payable and 25,556,222 shares of the Company’s common stock reserved for issuance related to convertible secured notes payable which may dilute future earnings per shar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Recent Accounting Pronouncements ASU 2017-11 - In July 2017, the FASB issued ASU 2017-11 “Earnings Per Share (Topic 260)”. The amendments in the update change the classification of certain equity-linked financial instruments (or embedded features) with down round features. The amendments also clarify existing disclosure requirements for equity-classified instruments. For freestanding equity-classified financial instruments, the amendments require entities that present earnings per share (“EPS”) in accordance with Topic 260, Earnings Per Share,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EPS guidance (in Topic 260). For public business entities, the amendments in Part I of this update are effective for fiscal years, and interim periods within those fiscal years, beginning after December 15, 2018. The Company early adopted this standard effective April 30, 2017. The Company has evaluated other recent accounting pronouncements and their adoption, and has not had, and is not expected to have, a material impact on the Company’s financial position or results of operations. Other new pronouncements issued but not yet effective until after July 31, 2019 are not expected to have a significant effect on the Company’s financial position or results of operations.</t>
  </si>
  <si>
    <t>ACCRUED EXPENSES</t>
  </si>
  <si>
    <t>NOTE 2. ACCRUED EXPENSES</t>
  </si>
  <si>
    <t xml:space="preserve">The Company has recorded accrued expenses that consisted of the following: July 31, 2019 April 30, 2019 Penalties and interest - unpaid state income tax $ 224,174 $ 219,209 Unpaid federal income tax 1,764 1,764 Legal settlement 70,000 70,000 Late charges on unpaid promissory note 5,400 5,400 Total Accrued Expenses $ 301,338 $ 296,373 </t>
  </si>
  <si>
    <t>DEBT</t>
  </si>
  <si>
    <t>NOTE 3. DEBT</t>
  </si>
  <si>
    <t xml:space="preserve"> July 31, 2019 April 30, 2019 Notes Payable: Nov.18, 2015. Interest at 8% and principal payable on demand. In Default $ 100,000 $ 100,000 June. 6, 2016. Interest at 4% and principal payable on demand. 10,000 10,000 Aug. 4, 2016. Interest at 8% and principal payable on demand. 35,000 35,000 Sep. 27, 2016. Interest at 4% and principal payable on demand. 30,000 30,000 Sep. 29, 2016. Interest at 4% and principal payable on demand. 5,000 5,000 Sept. 29, 2016. Interest at 4% and principal payable on demand. 30,000 30,000 Oct. 3, 2016. Interest at 4% and principal payable on demand. 20,000 20,000 Total Notes Payable $ 230,000 $ 230,000 At July 31, 2019 and April 30, 2019, the Company has recorded $230,000 of Notes Payable from seven third parties and the principal and interest are payable on demand. The interest rate for the Notes Payable is from 4% to 8% annually and for the three months ended July 31, 2019, the Company recorded $3,679 of interest expense in the accompanying Statement of Operations and at July 31, 2019, the Company has recorded $50,200 of interest related to the Notes Payable as accrued interest in the accompanying unaudited Balance Sheet. Additionally, included in the above is a $100,000 Note Payable dated November 18, 2015 that is in default and the Company has recorded a $5,400 late fee as accrued expense in the accompanying unaudited Balance Sheet at July 31, 2019. See Note 2 – Accrued Expenses. July 31, 2019 April 30, 2019 Notes Payable, Related Party: Aug. 28, 2015. No stated interest and principal payable on demand. $ 2,300 $ 2,300 At July 31, 2019 and April 30, 2019, the Company has previously recorded $2,300 of Notes Payable, Related Party from a former officer of the Company. There is no formal agreement and no interest is being accrued by the Company with the principal due on demand. July 31, 2019 April 30, 2019 Convertible Unsecured Notes Payable: Apr. 14, 2016 - Interest at 5% - principal and interest due 12 months from issuance date. In Default $ 50,000 $ 50,000 May 2, 2019 - Interest at 10% - principal and interest due May 2, 2020. 100,000 - May 8, 2019 - Interest at 12% - principal and interest due February 8, 2020. 150,000 - Plus: put premium 152,143 - Less: debt discount (126,442 ) - Total Convertible Unsecured Notes Payable, net of debt discount $ 325,701 $ 50,000 At July 31, 2019, the Company has previously recorded $50,000 of convertible unsecured notes payable. The terms include interest accrued at 5% annually and the principal and interest was payable in one year on April 14, 2017. The unsecured convertible promissory note is in default at July 31, 2019 and the note holder has several remedies including calling the principal amount and accrued interest due and payable immediately. The note holder at its sole discretion, has the right to convert the principal amount, along with all accrued interest, into shares of the Company’s common stock at the conversion price of $0.30 per share, or 194,153 shares of common stock at July 31, 2019. For the three months ended July 31, 2019, the Company recorded $630 of interest expense in the accompanying unaudited Statement of Operations and at July 31, 2019, the Company has recorded $8,246 of interest related to the convertible unsecured note payable Note Payable as accrued interest in the accompanying unaudited Balance Sheet. Convertible Unsecured Promissory Note – May 2, 2019 On May 2, 2019, the Company signed a Securities Purchase Agreement (“SPA”) with an investor that provides for the issuance of two 10% convertible promissory notes in the aggregate principal amount of $200,000, comprised of a First Note of $100,000 and a Back-End Note of $100,000, convertible into shares of common stock of the Company. The First Note shall be paid for by the Company as detailed below. The Back-End Note shall be paid for by the issuance of an offsetting secured promissory note issued by the investor to the Company (“Buyer Note”), provided that prior to conversion of the Back-End Note, the Investor must have paid of the Buyer Note in cash such that the Back-End Note may not be converted until it has been paid for in cash by the Investor. The Company may reject the funding of the Back-End Note by giving thirty (30) day prior written notice. Such notice must be given 30 days prior to the six (6) month anniversary of the Back-End Note. The cash funding of the Back-End Note shall be contingent on the Company maintaining a closing bid price in excess of $0.008 per share at all times. On May 2, 2019 (the Original Issue Date (OID), the Company received $85,450 of net proceeds for working capital purposes from the issuance of a $100,000 face value convertible redeemable promissory note (First Note”) with debt issue costs paid to or on behalf of the lender of $12,400 and an original issue discount of $2,150. The terms include interest accrued at 10% annually and the principal and interest payable is payable in one year on May 2, 2020. All interest will be paid in common stock of the Company. Any amount of the principal or interest on this First Note which is not paid when due shall bear Interest at the rate of the lower of Twenty-four Percent (24%) per annum, or the highest rate permitted by law, from the due date thereof until the same is paid. The First Note is exchangeable for an equal principal amount of notes of different denominations, as requested by the lender surrounding the same. The lender has the right at any time after the effective date, at its election, to convert all or part of the outstanding and unpaid principal sum and accrued interest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Sixty Percent (60%) of the of the average of the two lowest trades of the Common Stock during the fifteen (15) trading Days immediately preceding a conversion date (“Conversion Price”). The Conversion Price is subject to “full ratchet” and other customary anti-dilution protections. The principal amount of the First Note, initially $100,000, may be prepaid in full solely during the dates set forth below, which shall be subject to the following upward adjustments, subject to the payment period upon which the date all amounts hereunder are paid in full by the Borrower occurs, as follows: Date of Note Satisfaction Payment Amount 0 to 60 days after the OID 112% of principal amount plus accrued interest 61 to 120 days after the OID 124% of principal amount plus accrued interest 121 to 180 days after the OID 136% of principal amount plus accrued interest Subsequent to 180 days after the Issue Date, the Company has no right or option to prepay the principal amount. The Company evaluated the First Note in accordance with ASC 480 “ Distinguishing Liabilities From Equity Regardless of changes in the fair value of the Company’s Common Stock, the lender will receive $166,667 of value at settlement because the monetary value of the obligation does not change. The lender does not benefit if the fair value of the Company’s Common Stock increases and does not bear the risk that the fair value of the Company’s Common Stock might decrease. In accordance with ASC 480, the First Note was classified as stock settled debt and on the note issue date of May 2, 2019, the Company recorded a $66,667 put premium liability with an offset to interest expense in the accompanying unaudited Statement of Operations. On the note issue date of May 2, 2019, the Company recorded the following debt discounts as offsets to the $100,000 First Note and will be amortized over the one-year term: (1) original issue discount of $2,150 and (2) debt issue costs of $12,400. For the period from the note issue date of May 2, 2019 to July 31, 2019, the Company recorded $3,588 for amortization of the debt discounts discussed above and recorded to interest expense in the accompanying unaudited Statement of Operations. Convertible Unsecured Promissory Note – May 8, 2019 On May 8, 2019, the Company signed a SPA with an Investor that provides for the issuance of a 12% convertible promissory note in the principal amount of $150,000. In connection with the issuance of the promissory note, the Company will issue a common stock purchase warrant to the Investor to purchase 1,500,000 shares of the Company common stock as a commitment fee. On May 8, 2019, the Company received $121,750 of net proceeds for working capital purposes from the issuance of a $150,000 face value convertible promissory note with debt issue costs paid to or on behalf of the lender of $28,250. The terms include interest accrued at 12% annually and the principal and any amount of the principal or interest on the promissory note which is not paid when due shall bear interest at the rate of the lower of twenty-four percent (24%) per annum, or the highest rate permitted by law, from the due date thereof until the same is paid. The lender has the right at any time after the effective date, at its election, to convert all or part of the outstanding and unpaid principal sum and accrued interest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the lower of (1) the lowest trade during the previous twenty-five (25) trading days or (2) Sixty-One Percent (61%) of the of the lowest trade during the twenty-five (25) trading days immediately preceding a conversion date. The Conversion Price is subject to “full ratchet” and other customary anti-dilution protections. The promissory note contains customary affirmative and negative covenants of the Company. In relation to the promissory note, the Company issued the lender a common stock purchase warrant with a three (3) year term to acquire 1,500,000 shares of common stock of the Company at an exercise price of $0.10 per share. See Note 5 – Stock Based Compensation. The principal amount of the promissory note, initially $150,000, may be prepaid in full solely during the dates set forth below, which shall be subject to the following upward adjustments, subject to the payment period upon which the date all amounts hereunder are paid in full by the Borrower occurs, as follows: Date of Note Satisfaction Payment Amount 0 to 90 days after the Issue Date 125% of principal amount plus accrued interest 91 to 180 days after the Issue Date 135% of principal amount plus accrued interest Subsequent to 180 days after the Issue Date, the Company has no right or option to prepay the principal amount. The Company evaluated the promissory note in accordance with ASC 815 “ Derivatives and Hedging The Company evaluated the warrant and determined that there was no embedded conversion feature as the warrant contained a set exercise price with an adjustment only based upon customary items including stock dividends and splits, subsequent rights offerings and pro-rata distributions. The Company calculated the relative fair value between the note and the warrant on the issue date utilizing the Black Scholes Pricing Model for the warrant. As a result, the Company allocated $24,960 to the warrant and recorded as debt discount with an offset to additional paid in capital. The warrant calculation used the following assumptions; stock price $0.02, warrant exercise price $0.10, expected term of 3 years, expected volatility of 383% and discount rate of 2.38%. On the note issue date of May 8, 2019, the Company recorded the following debt discounts as offsets to the $150,000 promissory note and will be amortized over the nine-month term of the note: (1) debt issue costs of $28,250, (2) warrant fair value of $24,960 and (3) conversion option liability of $96,790. As a result, the Company recorded a $326,275 expense for the initial fair value of the conversion option liability, recorded as a separate item in Other Income (Expense). For the period from the note issue date of May 8, 2019 to July 31, 2019, the Company recorded $34,520 for amortization of the debt discounts discussed above and recorded to interest expense in the accompanying unaudited Statement of Operations. The Company performed a revaluation of the conversion option liability using the Binomial Lattice Pricing Model at July 31, 2019 that resulted in a value of $206,322. As a result, the Company recorded $216,743 of a gain from the change in the fair value of conversion option liability, recorded in Other Income (Expense) in in the accompanying unaudited Statement of Operations for the three months ended July 31, 2019. The revaluation of the conversion option liability at July 31, 2019 was calculated using the Binomial Lattice option pricing model with the following assumptions; stock price $0.01, conversion price $0.005, expected term of 0.53 years, expected volatility of 446% and discount rate of 2.04%. The change in the conversion option liability assumed that 27,222,304 shares would be issued upon conversion of the promissory note at July 31, 2019. July 31, 2019 April 30, 2019 Convertible Secured Note Payable: Mar. 9, 2016 - Principal and interest at 10% due June 9, 2017. IN DEFAULT with interest recorded at default rate of 22% $ 75,000 $ 85,000 May 17, 2018 - Principal and interest at 8% due May 17, 2019. IN DEFAULT with interest recorded at default rate of 18% 80,000 80,000 Less: debt discount - (10,083 ) Total Convertible Secured Notes Payable $ 155,000 $ 154,917 Convertible Secured Note Payable - #1 At July 31, 2019, the Company has recorded a remaining balance of $75,000 from an original $550,000 face value convertible secured promissory note. On June 18, 2019, the lender elected to convert $10,000 of the principal amount of the promissory note into 900,901 shares of common stock resulting in a promissory note balance of $75,000 at July 31, 2019. See Note 4 – Stock. The Company calculated a conversion price of $0.007 per share for the promissory note balance of $75,000 that would convert into 10,741,407 shares of common stock at July 31, 2019. The promissory note was due and payable on June 9, 2017 and as a result, is in default at July 31, 2019. However, the lender has not notified the Company of the default in writing but, the lender has several remedies including calling the principal amount and accrued interest due and payable immediately. The promissory note includes customary affirmative and negative covenants of the Company. The Company reevaluated the promissory note at July 31, 2019 in accordance with ASC 480 “ Distinguishing Liabilities From Equity The Company is accruing interest at the default rate of twenty-two percent (22%) per annum, or the highest rate permitted by law, from the due date thereof until the same is paid. During the three months ended July 31, 2019, the Company recorded $4,583 of interest expense in the accompanying unaudited Statement of Operations and at July 31, 2019, $94,975 of accrued interest was recorded in the accompanying unaudited Balance Sheet. Convertible Secured Note Payable - #2 At July 31, 2019, the Company has recorded $80,000 from the issuance of a convertible secured promissory note dated May 17, 2018 with terms including interest accrued at 10% annually and the principal and interest payable on May 17, 2019. The promissory note is in default at July 31, 2019. However, the lender has not notified the Company of the default in writing but, the lender has several remedies including calling the principal amount and accrued interest due and payable immediately. The promissory note includes customary affirmative and negative covenants of the Company. The Company calculated a conversion price of $0.005 per share for the promissory note balance of $80,000 that would convert into 14,818,815 shares of common stock at July 31, 2019. The Company evaluated the promissory note at July 31, 2019 in accordance with ASC 480 “ Distinguishing Liabilities From Equity Effective May 17, 2019, the Company is accruing interest at the default rate of eighteen percent (18%) per annum, or the highest rate permitted by law, from the due date thereof until the same is paid. During the three months ended July 31, 2019, the Company recorded $4,436 of interest expense in the accompanying unaudited Statement of Operations and at July 31, 2019, $10,555 of accrued interest was recorded in the accompanying unaudited Balance Sheet. </t>
  </si>
  <si>
    <t>STOCK</t>
  </si>
  <si>
    <t>NOTE 4. STOCK</t>
  </si>
  <si>
    <t>Common Stock: The Company is authorized to issue up to 300,000,000 shares of common stock at $0.001 par value per share. At July 31, 2019, 97,893,974 shares were issued, and 96,393,974 shares were outstanding. There are 1,500,000 shares of stock issued to former officers that were terminated prior to the vesting period of four years through July 14, 2018 and excluded from the shares outstanding at July 31, 2019. In accordance with their employment agreements, if the Employee’s employment is terminated by Employee or the Company, any shares not yet released to Employee upon the termination date shall be returned to the treasury of the Company, and Employee shall be entitled to no compensation for such shares. The Company plans to pursue the return of the 1,500,000 unvested shares held by two former employees. Common Stock Issued On June 18, 2019, the lender of a convertible secured promissory, elected to exercise their right to convert $10,000 of the remaining $85,000 convertible secured promissory note at April 30, 2019 (See Note 3 – Debt). The lender has the right at any time after the effective date, at its election, to convert all or part of the outstanding and unpaid principal sum and accrued interest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70% of the average of the lowest three VWAPs of the Common Stock during the twenty (20) Trading Days immediately preceding a Conversion Date. Based upon a Conversion Price of $0.01 per share on the conversion date, the Company issued 900,901 shares of common stock to the lender. On July 15, 2019, the Company received $50,000 of proceeds from a private placement offering, representing 2,500,000 shares of stock at a sales price of $0.02 per share from a related party investor. See Note 6 Related Party Transactions.</t>
  </si>
  <si>
    <t>STOCK BASED COMPENSATION</t>
  </si>
  <si>
    <t>NOTE 5. STOCK BASED COMPENSATION</t>
  </si>
  <si>
    <t xml:space="preserve">Stock Options to Consultants Effective July 14, 2014, the Company granted 4,150,000 stock options to purchase common stock to consultants pursuant to the 2014 Plan and shall vest pursuant to the vesting provision contained in each of the stock option agreements. The exercise price of the stock options is $0.05 per share. At April 30, 2018, only 1,200,000 of these options were outstanding and were held by the Senior Executive Vice President of the Company as the other stock options were either forfeited or terminated since being granted. For the 1,200,000 stock options held by the Senior Vice President of the Company, 450,000 vested on the grant date of July 14, 2014 and the remaining 750,000 had a four (4) year vesting period through July 14, 2018. The following table summarizes employee and consultant stock option activity of the Company for the three months ended July 31, 2019: Stock Options Outstanding Weighted Weighted Average Average Remaining Aggregate Number of Exercise Contractual Intrinsic Options Price Life (Years) Value Outstanding, April 30, 2019 1,200,000 $ 0.05 5.21 $ — No activity — $ — — $ — Outstanding, July 31, 2019 1,200,000 $ 0.05 4.96 $ — Exercisable, July 31, 2019 1,200,000 $ 0.05 4.96 $ — Stock Warrants On May 8, 2019, in relation to a $150,000 convertible unsecured promissory note, the Company issued the lender a common stock purchase warrant with a three (3) year term to acquire 1,500,000 shares of common stock of the Company at an exercise price of $0.10 per share. See Note 3 – Debt. The Company evaluated the warrant and determined that there was no embedded conversion feature as the warrant contained a set exercise price with an adjustment only based upon customary items including stock dividends and splits, subsequent rights offerings and pro-rata distributions. The Company calculated the relative fair value between the note and the warrant on the issue date utilizing the Black Scholes Pricing Model for the warrant. As a result, the Company allocated $24,960 to the warrant and recorded as debt discount with an offset to additional paid in capital. The warrant calculation used the following assumptions; stock price $0.02, warrant exercise price $0.10, expected term of 3 years, expected volatility of 383% and discount rate of 2.38%. In June 2019, 1,400,000 warrants expired as they were not exercised before the end of the exercise period. The following table summarizes stock warrant activity of the Company for the three months ended July 31, 2019: Stock Warrants Outstanding Weighted Weighted Average Average Remaining Aggregate Number of Exercise Contractual Intrinsic Warrants Price Life (Years) Value Outstanding, April 30, 2019 2,450,000 $ 0.05 0.50 $ 14,513 Granted May 2019 1,500,000 $ — — $ — Expired June 2019 (1,400,000 ) $ — — $ — Outstanding, July 31, 2019 2,550,000 $ 0.10 1.94 $ — Exercisable, July 31, 2019 2,550,000 $ 0.10 1.94 $ — </t>
  </si>
  <si>
    <t>RELATED PARTY TRANSACTIONS</t>
  </si>
  <si>
    <t>NOTE 6. RELATED PARTY TRANSACTIONS</t>
  </si>
  <si>
    <t xml:space="preserve">The Company has previously accrued $740,000 for unpaid former officer compensation and accrued $37,111 for the employers share of payroll taxes related to the unpaid former officer compensation in the accompanying unaudited Balance Sheet at July 31, 2019. The accrued compensation is related to two former officers and the Company believes that because of the termination of all officers, there is no employment agreement or compensation due to the former officers. At July 31, 2019, the Company has a $2,300 remaining unpaid balance on a promissory note due to a former officer that originally was $15,300 for working capital requirements. There is no formal agreement and no interest is being accrued by the Company with the principal due on demand. The Company classified the promissory note as Notes Payable – Related Parties in the accompanying unaudited Balance Sheet at July 31, 2019. See Note 3 – Debt. At July 31, 2019, the Company has recorded $45,707 of accounts payable – related parties for Company related expenses. This includes $32,500 to the contract President and CEO on behalf of the Company, which includes $25,000 of expenses related to a consulting agreement with the Company and $7,500 of expenses related to an office in home. Additionally, the balance at July 31, 2019 included $11,768 paid by the Director of Services and Procurement on behalf of the Company, $1,815 paid by the Company’s former authorized house counsel on behalf of the Company and $125 paid by a former officer of the Company on behalf of the Company. On July 15, 2019, an investor purchased 2,500,000 shares of the Company’s $0.001 par value common stock at a purchase price of $0.02 per share – See Note 4 - Stock. At July 31, 2019, the investor owns 28,500,000 shares or approximately 29% of the Company’s issued shares of common stock and as a result, is deemed to be a related party. </t>
  </si>
  <si>
    <t>COMMITMENTS AND CONTINGENCIES</t>
  </si>
  <si>
    <t>NOTE 7. COMMITMENTS AND CONTINGENCIES</t>
  </si>
  <si>
    <t>Office Lease At April 30, 2019, the Company had a remaining balance owed of $10,000 from a settlement agreement dated February 5, 2018 related to a lease agreement for its corporate headquarters and training facility in Lakewood Ranch, Manatee County, Florida. The terms included that the Company gave up all right, title and interest to business equipment and office furniture in the premises until paid. On May 1, 2019, the landlord and the Company executed an amendment to the settlement discussed above which specified: a. In lieu of making the payment of $10,000 on May 1, 2019, the Company has paid the landlord $2,500 of the $10,000 payment; and b. The Company paid the landlord $503 as reimbursement for an additional month of storage space rental; and c. The Company will pay the landlord the remaining $7,500 balance on or before May 31, 2019. On May 29, 2019, the Company paid the remaining balance of $7,500 related to the settlement discussed above and as a result, the Company has right, title and interest to the remaining unused football equipment that was under the control of the landlord prior to the final payment. The Company had previously impaired $135,323 value of unused football equipment at April 30, 2017 that was recovered in relation to the office lease settlement. In accordance with generally accepted accounting principles, because the recovered football equipment was previously impaired, the Company has recorded it at a zero-cost basis because the value cannot be increased once impaired, regardless of its fair market value. Lawsuit for Legal Fees On May 9, 2009, Stradley Ronon Stevens &amp; Young, LLP, filed a lawsuit against the Company in the U.S. District Court for the District of Delaware for failure of the Company to pay legal fees owed in the amount of $166,129. The Company negotiated with Stradley and in July 2014, issued Stradley 100,000 shares of common stock valued at $0.05 per share, the quoted market price on the date of grant, as a sign of good faith towards a resolution. On April 2, 2009, to avoid the cost of litigation, the Company agreed to a Consent of Judgment against it in the amount of $166,129 and the Company continues to carry this amount as accounts payable in the accompanying Balance Sheet at July 31, 2019. Attorney Lien On August 2, 2017, David Bovi, the Company’s former legal counsel, submitted correspondence reflecting a “charging lien” for non-payment related to $243,034 of legal services provided to the Company, which included $19,453 of interest on unpaid invoices. The retainer agreement with Mr. Bovi specified that interest will be charged at 1% per month for unpaid amounts. The Company recorded $6,720 of interest expense related to the unpaid invoices during the three months ended July 31, 2019 resulting in a total amount owed of $301,121, classified as accounts payable in the accompanying unaudited Balance Sheet at July 31, 2019. The “charging lien” states that Mr. Bovi will retain all Company documents in his possession unless paid the amount outstanding as described above. Herm Edwards: The Company retained Herm Edwards, a former NFL player and coach, as a consultant to promote the new football league. On September 19, 2017, Mr. Edwards agent contacted the Company and indicated that under the contract, Mr. Edwards was still owed the sum of $216,667, which the Company has recorded as accounts payable to Mr. Edwards in the accompanying unaudited Balance Sheet at July 31, 2019. BodyHype: In 2016, the Company entered into an agreement with BodyHype of Canada to be the Company’s official uniform supplier and BodyHype has made a claim with the Company for a $140,000 payment for which the Company disputes. Based upon the claim, the Company has recorded $140,000 as accounts payable to BodyHype in the accompanying unaudited Balance Sheet at July 31, 2019. Vendor Lawsuits H&amp;J Ventures, LLC H&amp;J Ventures, LLC (“H&amp;J”) is a debtor in a chapter 7 bankruptcy proceeding. The chapter 7 trustee (the “Trustee”) made a claim in 2016 against the Company relating to an October 1, 2014 agreement between the Company and H&amp;J. On August 24, 2017, the Company and H&amp;J agreed to a $50,000 settlement payment by the Company to the bankruptcy trustee to resolve the matter. On August 13, 2018, the Company and the Trustee executed a Stipulation and Consent Order specifying that the Company would pay the Trustee $50,000 by August 31, 2018. If payment was not made timely by the Company and was not cured within three (3) days of the August 31, 2018 date, a consent judgment in the amount of $70,000 would be entered against the Company. The Company did not make the required payment within the timeframe and as a result, a judgment in the amount of $70,000 was entered against the Company. The Company has previously recorded $70,000 for the potential settlement as accrued expenses in the accompanying unaudited Balance Sheet at July 31, 2019. See Note 2 – Accrued Expenses. Interactive Liquid LLC: On August 4, 2017, Interactive Liquid LLC (Interactive”), a vendor of the Company, filed a lawsuit in the amount of $153,016 related to unpaid invoices for logo design and website development services provided. On December 18, 2017, MLFB received a settlement demand for payment of consideration with a total value of $153,016, consisting of stock valued at $26,016 and periodic cash payments to be completed on or before June 1, 2018 totaling $127,000. Further negotiations ensued and ultimately the case was settled on or about March 5, 2018. The settlement called for MLFB to make payment to Interactive in the sum of $10,000 immediately upon receipt of an initial tranche of funding. MLFB was then required to make an additional payment of $30,000 on or before June 1, 2018. MLFB’s failure to make the payments as outlined would result in the entry of a judgment in favor of Interactive against MLFB in the sum of $153,016, said sum representing the full amount of Interactive’s claimed damages. The Company failed to make the required payment due to lack of funding and as such, on June 4, 2018, Interactive filed the stipulated judgment. The Company has recorded accounts payable to Interactive of $153,016 in the accompanying unaudited Balance Sheet at July 31, 2019. The judgment remains unpaid. Lamnia International: The Company previously entered into a contract with Lamnia International (“Lamnia”) for investor relations services. On December 7, 2017, the Company received a demand for payment in the sum of $153,000. Per the demand letter, the sum was to be paid on or before December 15, 2017 and if not paid, collections and or legal actions could be instituted. The Company has recorded accounts payable to Lamnia of $124,968 in the accompanying unaudited Balance Sheet at July 31, 2019. The difference in amounts is because the Company terminated the agreement in writing to the vendor whereas the vendor continued to charge for services after the date of termination for which the Company disagrees. Unpaid Taxes and Penalties At July 31, 2019, the Company owed the State of Delaware $110,154 for unpaid state income taxes from the tax year ended April 30, 2007. The unpaid state income taxes are included as state income taxes payable in accompanying unaudited Balance Sheet at July 31, 2019. Additionally, the Company owes the State of Delaware for penalties and interest from the tax year ending April 30, 2007 of $224,174, which is included as accrued expenses in the accompanying unaudited Balance Sheet at July 31, 2019. The Company has an agreement with the State of Delaware to pay a minimum per month. However, due to cash flow constraints, the Company has been unable to pay the minimum monthly amounts and is in default of the agreement that may cause additional interest and penalties and lead to other collection efforts by the State of Delaware. In September 2015, the Company reached an offer in compromise (“OIC”) settlement with the IRS for unpaid penalties and interest from the tax year ended April 30, 2007. The settlement was in the amount of $13,785 and was to be paid by the Company with a $1,000 payment upon the execution of settlement, then the balance of $1,757 paid in November 2015 and making up the 20% down payment of $2,757, a second installment payment of $2,208, and then four monthly payments of $2,205. The Company made all required payments in accordance with the settlement except for the final payment of $2,205. The Company received correspondence from the IRS that because of an application fee not being paid with the original OIC, the Company was required to submit a new OIC and the required application fee. In October 2016, the Company had a telephone call with an IRS representative and were informed to offer the last payment that was due on the original OIC of $2,205 as discussed above and pay 20% of that balance. On October 5, 2016, the Company sent to the IRS by certified mail two checks in the amount of $186 (application fee for the new OIC) and $449 (20% or $441 of the $2,205 remaining original OIC payment and an $8 processing fee). The Company applied $441 against the remaining payment owed and the balance of $1,764 is included in accrued expenses in the accompanying unaudited Balance Sheet at July 31, 2019 (See Note 2 – Accrued Expenses). As of the date of these financial statements, the Company has not received any further correspondence form the IRS and the Company is considered in default of the settlement agreement and the IRS could void or restructure the agreement. Stock Delisting On September 14, 2017, the OTC Markets Group notified the Company of its delisting from the OTCQB due to its delinquency in filings, specifically with the SEC. SEC Correspondence On April 19, 2018, the Company received correspondence from the SEC Division of Corporate Finance related to non-compliance with the reporting requirements under Section 13(a) of the Securities Act of 1934. The Company responded to the SEC on April 30, 2018 providing information that its past due April 30, 2017 Form 10-K was filed on April 25, 2018 and that it was actively preparing past due 10-Q filings for the periods ended July 31, 2017, October 31, 2017 and January 31, 2018. The Company requested a sixty (60) day extension to file the past due 10-Q reports. The Company filed the past due 10-Q reports with the SEC on June 11, 2018. The Company filed its Form 10-K and the financial statements for the year ended April 30, 2018 on November 19, 2018 but, were not timely filed. As the Company had not timely filed its Form 10-K for the year ended April 30, 2018, the Company may be subject, without further notice, to an administrative proceeding to revoke its registration under the Securities Act of 1934. Additionally, the Company had not timely filed various other filings in 2018 and 2019. Master Business Agreement Effective November 16, 2018, the Company entered into a Master Business Agreement (“Master Agreement”) with a third-party consulting firm to provide the following services related to the Company’s planned 2019 football season: (1) marketing and communications, (2) sponsorship development and sales, (3) distribution and broadcasts and (4) production and show creation. The Master Agreement has a term of one year through November 16, 2019 and provides for both cash and common stock payments for each of the above four service areas. The services to be provided are contingent on the Company obtaining a minimum $3,000,000 of investor funding by November 30, 2019, by virtue of an executed extension. On January 30, 2019 and February 7, 2019, the Company paid the consultant $20,000 and $30,000 for a total of $50,000 as a good faith payment and the Company has recorded the payment as prepaid consulting in the accompanying unaudited Balance Sheet at July 31, 2019. Additionally, the Master Agreement specified that the Company would reimburse the third-party consulting firm for out of pocket expenses and at April 30, 2019, the Company had recorded $18,131 of expenses as accounts payable. In May 2019, the Company paid the $18,131 of accounts payable to the third-party consulting firm. Master Services Agreement Effective February 5, 2019, the Company entered into a Master Services Agreement (“Master Services”) with a third-party consulting firm to provide social and digital consulting for the Company. The Master Services included an initial Statement of Work (“SOW”) in the amount of $167,500 for services through October 31, 2019. The SOW provided for an initial signing payment of $25,000 upon the execution of the SOW and $15,000 payments to be made through October 31, 2019. The Company made the $25,000 signing payment on February 21, 2019 and has made no further payments under the SOW to the third-party consulting firm. Lease Agreements and Use Permit Effective February 21, 2019, the Company entered into a lease agreement to lease the Virginia Beach Sportsplex in Princess Anne Commons, Virginia Beach, Virginia for up to five football plus one playoff game for the 2019 football season. The payment for each event is $7,500 per event. Additionally, the Company paid a $30,000 deposit with the execution of the lease agreement and is recorded as an other asset in the accompanying unaudited Balance Sheet at July 31, 2019. The Company believes that the deposit will be transferred successfully to the 2020 football season. Additionally, and also effective February 21, 2019, the Company entered into a Use Permit Agreement for locker room rental and turf rental for ten weeks of practice time at a weekly rate of $1,200 or $12,000 in total. Effective March 12, 2019, the Company entered into a lease agreement to lease the War Memorial Stadium in Little Rock, Arkansas for a minimum of four and a maximum of five football games for the 2019 football season. The payment for each event is $10,000 plus additional expenses including security and expenses for a total of $14,225 per event. Additionally, the Company paid a $5,000 non-refundable deposit with the execution of the lease agreement and is recorded as another asset in the accompanying unaudited Balance Sheet at July 31, 2019. The Company believes that the deposit will be transferred successfully to the 2020 football season. Purchase of Football Equipment On July 18, 2019, the Company completed an agreement to purchase the bulk of the football equipment, helmets, pads, electronics, office equipment and supplies of the bankrupt Alliance of American Football Spring League. This agreement is through the bankruptcy court with a third party for $400,000 that was scheduled on the bankruptcy petition with a valuation in excess of $3,000,000. The Company funded an initial deposit of $25,000 on July 22, 2019 and the remaining balance of $375,000 is due by September 30, 2019, by virtue of an executed extension. The $25,000 initial equipment deposit is recorded by the Company as an other asset in the accompanying unaudited Balance Sheet at July 31, 2019. Additionally, the Company agreed to share equally the storage warehouse rent for August 2019 of $10,000 and paid $5,010 in July 2019. This warehouse is currently holding the approximately 32,000 football related items covered by the agreement. See Note 8 – Subsequent Events.</t>
  </si>
  <si>
    <t>SUBSEQUENT EVENTS</t>
  </si>
  <si>
    <t>NOTE 8. SUBSEQUENT EVENTS</t>
  </si>
  <si>
    <t>On September 25, 2019, the Company received $55,284 of net proceeds from the issuance of a $70,000 face value promissory note with an original issue discount of $9,216 and debt issue costs paid to or on behalf of the lender of $5,500. The Lender is the same party as discussed previously under Secured Convertible Notes Payable #1 and #2 – see Note 3 – Debt. The terms include interest accrued at 8% annually and the principal and interest are payable in six months on March 25, 2020. Any amount of the principal or interest which is not paid when due shall bear Interest at the rate of Twenty Four Percent (24%) or the maximum amount allowed by law, from the due date thereof until the same is paid. The Company structured an agreement with a third party in bankruptcy to purchase certain computer and office equipment for $11,000 (including $1,000 for storage material) with a market valuation of approximately $80,000. As a component of the closing of the promissory note, the Lender paid the funds directly to the bankruptcy court and as a result, the Company will record the $11,000 payment as a fixed asset of the Company. On the note issue date of September 25, 2019, the Company recorded the following debt discounts as offsets to the $70,000 promissory note and will be amortized over the six-month term of the promissory note: (1) debt issue costs of $5,500 and (2) original issue discount of $9,216. The promissory note may he prepaid in whole or in part at any time without penalty to the Company except that interest on the principal shall be paid in full on such prepayment date and such interest amount shall not be prorated for any period less than six-months on the basis of the actual number of days elapsed. The promissory note includes customary affirmative and negative covenants of the Company including that on or before January 31, 2020, for an aggregate purchase price equal to $400,000, the Company shall take all necessary action to purchase from the Lender the football equipment that the Lender acquired from a third party that the Company had previously structured a $400,000 agreement to purchase – see Note 7 – Commitments and Contingencies. Prior to January 31, 2020, the Lender agrees not to sell the football equipment unless there occurs an Event of Default or any breach or default under any other agreement by and between the Company and the Lender; provided that, if the Company has not purchased the football equipment by January 31, 2020, the parties agree that the Lender may sell such football equipment to any third party without limitation. The Company had previously funded a $25,000 deposit related to the football equipment and as a result of the new agreement with the Lender, the $25,000 deposit will be expensed by the Company. See Note 7 – Commitments and Contingencies. The promissory note also specifies that in the event that the Company completes any offering or sale of securities after the date of the promissory note, the proceeds of each such offering shall first be applied to the repayment of the promissory note until the same shall have been paid and satisfied in full. The promissory note also specifies that on or before December 31, 2019, the Company shall have had a special meeting of the stockholders of the Company for the purpose of electing a duly elected and constituted board of directors.</t>
  </si>
  <si>
    <t>NATURE OF OPERATIONS, BASIS OF PRESENTATION, GOING CONCERN, AND SUMMARY OF SIGNIFICANT ACCOUNTING POLICIES (Policies)</t>
  </si>
  <si>
    <t>Estimates</t>
  </si>
  <si>
    <t>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financial statements include the valuation of derivative liabilities, valuation of equity-based instruments issued for other than cash and valuation allowance on deferred tax assets.</t>
  </si>
  <si>
    <t>Cash and Cash Equivalents</t>
  </si>
  <si>
    <t>For purposes of the statement of cash flows, the Company considers all highly liquid investments with an original maturity of three months or less when purchased to be cash equivalents. There were no cash equivalents at July 31, 2019 and April 30, 2019.</t>
  </si>
  <si>
    <t>Concentrations</t>
  </si>
  <si>
    <t>Concentration of Credit Risk Certain financial instruments potentially subject the Company to concentrations of credit risk. These financial instruments consist primarily of cash. At July 31, 2019 and April 30, 2019, the Company did not have deposits with a financial institution that exceeded the FDIC deposit insurance coverage and determined that it had no cash equivalents.</t>
  </si>
  <si>
    <t>Property and Equipment</t>
  </si>
  <si>
    <t>The Company has $171,223 and $125,000 of football equipment at July 31, 2019 and April 30, 2019, respectively. The football equipment is practice jerseys and shorts, helmets and shoulder pads held in storage to be utilized in the planned league operations in 2020. For financial accounting purposes, depreciation for the football equipment is computed by the straight-line method over an estimated useful life of 5 to 7 years. There was no depreciation expense for the three months ended July 31, 2019 or 2018, respectively, because the football equipment has not been put into use because no football games have been played using this equipment. The asset balance at July 31, 2019 excludes $135,323 of recovered and unused football equipment from an office lease settlement that was previously impaired in 2017 and written off by the Company. In accordance with generally accepted accounting principles, because the recovered football equipment was previously impaired, the Company has recorded it at a zero-cost basis because the value cannot be increased once impaired, regardless of its fair market value.</t>
  </si>
  <si>
    <t>Convertible Promissory Notes and Related Embedded Derivatives</t>
  </si>
  <si>
    <t>We account for the embedded conversion option contained in convertible instruments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inomial Option Pricing model. On the initial measurement date, the fair value of the embedded conversion option derivative was recorded as a derivative liability and was allocated as debt discount up to the proceeds of the notes with the remainder charged to current period operations as initial derivative expense. Any gains and losses recorded from changes in the fair value of the liability for derivative contract was recorded as a component of other income (expense) in the accompanying unaudited Statements of Operations.</t>
  </si>
  <si>
    <t>Convertible Notes With Variable Conversion Options</t>
  </si>
  <si>
    <t>The Company has entered into convertible promissory notes, some of which contain variable conversion options, whereby the outstanding principal and accrued interest may be converted, by the holder, into common shares at a fixed discount to the price of the common stock at the time of conversion. The Company treats these convertible promissory notes as stock settled debt under ASC 480, “Distinguishing Liabilities from Equity” and measures the fair value of the notes at the time of issuance, which is the result of the share price discount at the time of conversion and records the put premium as accretion to interest expense to the date of first conversion.</t>
  </si>
  <si>
    <t>Fair Value of Financial Instruments</t>
  </si>
  <si>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where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put premium liability, unsecured convertible notes payable, secured convertible notes payable, notes payable, notes payable – related party and an embedded conversion option liabili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Assets and liabilities measured at fair value on a recurring/non-recurring basis consist of the following at July 31, 2019: Carrying Value At July 31, Fair Value Measurements at July 31, 2019 2019 Level 1 Level 2 Level 3 Conversion option liability $ 206,322 $ — $ — $ 206,322 The following is a summary of activity of Level 3 assets and liabilities for the nine months ended July 31, 2019: Conversion Option Liability Balance – April 30, 2019 $ 78,005 Initial value of conversion option liability 326,275 Initial value of debt discount of conversion option liability 96,790 Reclass of conversion option liability to debt premium (78,005 ) Gain from change in the fair value of conversion option liability (216,743 ) Balance – July 31, 2019 $ 206,322 Changes in fair value of the conversion option liability are included as a separate Other Income (Expense) item in the accompanying unaudited Statements of Operations.</t>
  </si>
  <si>
    <t>Revenue Recognition</t>
  </si>
  <si>
    <t>League Tryout Camps The Company recognizes league tryout camp revenue on the dates that the tryout camps were held. There were no tryout camps held by the Company during the three months ended July 31, 2019 or 2018, respectively. Football League Operations The Company will recognize revenue from future football league operations including gate, parking and concessions, stadium advertising and merchandising, licensing fees, sponsorships, naming rights, broadcast and cable, franchise fees, social media and on-line digital media including merchandising, advertising and subscriptions. Since the football operations have not commenced, there was no revenue from football league operations during the three months ended July 31, 2019 and 2018, respectively.</t>
  </si>
  <si>
    <t>Stock Based Compensation</t>
  </si>
  <si>
    <t>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requires measurement of the cost of employee and director services received in exchange for an award based on the grant-date fair value of the award. Pursuant to AS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Net Loss per Share of Common Stock</t>
  </si>
  <si>
    <t>The Company computes net earnings (loss) per share per ASC 260-10, “Earnings per Share.” ASC 260-10 requires presentation of both basic and diluted earnings per share (“EPS”) on the face of the income statement. Basic EPS is computed by dividing net income (loss) available to common stockholders by the weighted average common shares outstanding during the period. Diluted EPS gives effect to all dilutive potential common shares outstanding during the period and we have excluded all dilutive potential common shares because their effect is anti-dilutive. At July 31, 2019, there were options to purchase 1,200,000 shares of the Company’s common stock, 2,550,000 warrants to purchase shares of the Company’s common stock, 45,060,417 shares of the Company’s common stock reserved for issuance related to convertible unsecured notes payable and 25,556,222 shares of the Company’s common stock reserved for issuance related to convertible secured notes payable which may dilute future earnings per share.</t>
  </si>
  <si>
    <t>Related Parties</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New Accounting Pronouncements</t>
  </si>
  <si>
    <t>ASU 2017-11 - In July 2017, the FASB issued ASU 2017-11 “Earnings Per Share (Topic 260)”. The amendments in the update change the classification of certain equity-linked financial instruments (or embedded features) with down round features. The amendments also clarify existing disclosure requirements for equity-classified instruments. For freestanding equity-classified financial instruments, the amendments require entities that present earnings per share (“EPS”) in accordance with Topic 260, Earnings Per Share,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EPS guidance (in Topic 260). For public business entities, the amendments in Part I of this update are effective for fiscal years, and interim periods within those fiscal years, beginning after December 15, 2018. The Company early adopted this standard effective April 30, 2017. The Company has evaluated other recent accounting pronouncements and their adoption, and has not had, and is not expected to have, a material impact on the Company’s financial position or results of operations. Other new pronouncements issued but not yet effective until after July 31, 2019 are not expected to have a significant effect on the Company’s financial position or results of operations.</t>
  </si>
  <si>
    <t>NATURE OF OPERATIONS, BASIS OF PRESENTATION, GOING CONCERN, AND SUMMARY OF SIGNIFICANT ACCOUNTING POLICIES (Tables)</t>
  </si>
  <si>
    <t>Summary of Assets and Liabilities measured at fair value on a recurring and non-recurring basis</t>
  </si>
  <si>
    <t xml:space="preserve"> Carrying Value At July 31, Fair Value Measurements at July 31, 2019 2019 Level 1 Level 2 Level 3 Conversion option liability $ 206,322 $ — $ — $ 206,322 </t>
  </si>
  <si>
    <t>Schedule Of Conversion Option Liability</t>
  </si>
  <si>
    <t xml:space="preserve"> Conversion Option Liability Balance – April 30, 2019 $ 78,005 Initial value of conversion option liability 326,275 Initial value of debt discount of conversion option liability 96,790 Reclass of conversion option liability to debt premium (78,005 ) Gain from change in the fair value of conversion option liability (216,743 ) Balance – July 31, 2019 $ 206,322 </t>
  </si>
  <si>
    <t>ACCRUED EXPENSES (Tables)</t>
  </si>
  <si>
    <t>Summary of Accrued Expenses</t>
  </si>
  <si>
    <t xml:space="preserve"> July 31, 2019 April 30, 2019 Penalties and interest - unpaid state income tax $ 224,174 $ 219,209 Unpaid federal income tax 1,764 1,764 Legal settlement 70,000 70,000 Late charges on unpaid promissory note 5,400 5,400 Total Accrued Expenses $ 301,338 $ 296,373 </t>
  </si>
  <si>
    <t>DEBT (Tables)</t>
  </si>
  <si>
    <t>Schedule of Notes Payable</t>
  </si>
  <si>
    <t xml:space="preserve"> July 31, 2019 April 30, 2019 Notes Payable: Nov.18, 2015. Interest at 8% and principal payable on demand. In Default $ 100,000 $ 100,000 June. 6, 2016. Interest at 4% and principal payable on demand. 10,000 10,000 Aug. 4, 2016. Interest at 8% and principal payable on demand. 35,000 35,000 Sep. 27, 2016. Interest at 4% and principal payable on demand. 30,000 30,000 Sep. 29, 2016. Interest at 4% and principal payable on demand. 5,000 5,000 Sept. 29, 2016. Interest at 4% and principal payable on demand. 30,000 30,000 Oct. 3, 2016. Interest at 4% and principal payable on demand. 20,000 20,000 Total Notes Payable $ 230,000 $ 230,000 </t>
  </si>
  <si>
    <t>Schedule of Related Party Notes Payable</t>
  </si>
  <si>
    <t xml:space="preserve"> July 31, 2019 April 30, 2019 Notes Payable, Related Party: Aug. 28, 2015. No stated interest and principal payable on demand. $ 2,300 $ 2,300 </t>
  </si>
  <si>
    <t>Schedule of convertible unsecured notes payable</t>
  </si>
  <si>
    <t xml:space="preserve"> July 31, 2019 April 30, 2019 Convertible Unsecured Notes Payable: Apr. 14, 2016 - Interest at 5% - principal and interest due 12 months from issuance date. In Default $ 50,000 $ 50,000 May 2, 2019 - Interest at 10% - principal and interest due May 2, 2020. 100,000 - May 8, 2019 - Interest at 12% - principal and interest due February 8, 2020. 150,000 - Plus: put premium 152,143 - Less: debt discount (126,442 ) - Total Convertible Unsecured Notes Payable, net of debt discount $ 325,701 $ 50,000 </t>
  </si>
  <si>
    <t>Schedule of convertible secured notes payable</t>
  </si>
  <si>
    <t xml:space="preserve"> July 31, 2019 April 30, 2019 Convertible Secured Note Payable: Mar. 9, 2016 - Principal and interest at 10% due June 9, 2017. IN DEFAULT with interest recorded at default rate of 22% $ 75,000 $ 85,000 May 17, 2018 - Principal and interest at 8% due May 17, 2019. IN DEFAULT with interest recorded at default rate of 18% 80,000 80,000 Less: debt discount - (10,083 ) Total Convertible Secured Notes Payable $ 155,000 $ 154,917 </t>
  </si>
  <si>
    <t>Convertible Unsecured Promissory Note May 8, 2019 [Member]</t>
  </si>
  <si>
    <t>Summary of Payment Period</t>
  </si>
  <si>
    <t xml:space="preserve"> Date of Note Satisfaction Payment Amount 0 to 90 days after the Issue Date 125% of principal amount plus accrued interest 91 to 180 days after the Issue Date 135% of principal amount plus accrued interest </t>
  </si>
  <si>
    <t>Convertible Unsecured Promissory Note May 2, 2019 [Member]</t>
  </si>
  <si>
    <t xml:space="preserve"> Date of Note Satisfaction Payment Amount 0 to 60 days after the OID 112% of principal amount plus accrued interest 61 to 120 days after the OID 124% of principal amount plus accrued interest 121 to 180 days after the OID 136% of principal amount plus accrued interest </t>
  </si>
  <si>
    <t>STOCK BASED COMPENSATION (Tables)</t>
  </si>
  <si>
    <t>Schedule of Fair Value Assumptions Used to Value Stock Options</t>
  </si>
  <si>
    <t xml:space="preserve"> Stock Options Outstanding Weighted Weighted Average Average Remaining Aggregate Number of Exercise Contractual Intrinsic Options Price Life (Years) Value Outstanding, April 30, 2019 1,200,000 $ 0.05 5.21 $ — No activity — $ — — $ — Outstanding, July 31, 2019 1,200,000 $ 0.05 4.96 $ — Exercisable, July 31, 2019 1,200,000 $ 0.05 4.96 $ — </t>
  </si>
  <si>
    <t>Schedule of Warrant Activity</t>
  </si>
  <si>
    <t xml:space="preserve"> Stock Warrants Outstanding Weighted Weighted Average Average Remaining Aggregate Number of Exercise Contractual Intrinsic Warrants Price Life (Years) Value Outstanding, April 30, 2019 2,450,000 $ 0.05 0.50 $ 14,513 Granted May 2019 1,500,000 $ — — $ — Expired June 2019 (1,400,000 ) $ — — $ — Outstanding, July 31, 2019 2,550,000 $ 0.10 1.94 $ — Exercisable, July 31, 2019 2,550,000 $ 0.10 1.94 $ — </t>
  </si>
  <si>
    <t>NATURE OF OPERATIONS, BASIS OF PRESENTATION, GOING CONCERN, AND SUMMARY OF SIGNIFICANT ACCOUNTING POLICIES (Details) - USD ($)</t>
  </si>
  <si>
    <t>Level 1 [Member]</t>
  </si>
  <si>
    <t>Level 2 [Member]</t>
  </si>
  <si>
    <t>Level 3 [Member]</t>
  </si>
  <si>
    <t>NATURE OF OPERATIONS, BASIS OF PRESENTATION, GOING CONCERN, AND SUMMARY OF SIGNIFICANT ACCOUNTING POLICIES (Details 1)</t>
  </si>
  <si>
    <t>Jul. 31, 2019USD ($)</t>
  </si>
  <si>
    <t>Balance - April 30, 2019</t>
  </si>
  <si>
    <t>Initial value of conversion option liability</t>
  </si>
  <si>
    <t>Initial value of debt discount of conversion option liability</t>
  </si>
  <si>
    <t>Reclass of conversion option liability to debt premium</t>
  </si>
  <si>
    <t>Gain from change in the fair value of conversion option liability</t>
  </si>
  <si>
    <t>Balance - July 31, 2019</t>
  </si>
  <si>
    <t>NATURE OF OPERATIONS, BASIS OF PRESENTATION, GOING CONCERN, AND SUMMARY OF SIGNIFICANT ACCOUNTING POLICIES (Details Narrative) - USD ($)</t>
  </si>
  <si>
    <t>Apr. 30, 2018</t>
  </si>
  <si>
    <t>Working capital deficit</t>
  </si>
  <si>
    <t>Issuance of common stock shares related to convertible debt</t>
  </si>
  <si>
    <t>Issuance of common stock shares reserved</t>
  </si>
  <si>
    <t>Stockholders' deficit</t>
  </si>
  <si>
    <t>Short-term financing description</t>
  </si>
  <si>
    <t xml:space="preserve">We are in discussions with individual investors to raise at least an additional $1 million by November 15, 2019 and a tiered subsequent raise of $20 million between November and December 2019. The raise of 20 million dollars will cover the Company&amp;#8217;s anticipated expenses for its 6 team 8 game regular season in 2020. </t>
  </si>
  <si>
    <t>Depreciation expense</t>
  </si>
  <si>
    <t>Football equipment office lease settlement</t>
  </si>
  <si>
    <t>Minimum [Member]</t>
  </si>
  <si>
    <t>Estimated useful life</t>
  </si>
  <si>
    <t>5 years</t>
  </si>
  <si>
    <t>Maximum [Member]</t>
  </si>
  <si>
    <t>7 years</t>
  </si>
  <si>
    <t>Warrant [Member]</t>
  </si>
  <si>
    <t>Purchase of common stock shares</t>
  </si>
  <si>
    <t>Options [Member]</t>
  </si>
  <si>
    <t>ACCRUED EXPENSES (Details) - USD ($)</t>
  </si>
  <si>
    <t>Penalties and interest - unpaid state income tax</t>
  </si>
  <si>
    <t>Unpaid federal income tax</t>
  </si>
  <si>
    <t>Legal settlement</t>
  </si>
  <si>
    <t>Late charges on unpaid promissory note</t>
  </si>
  <si>
    <t>Total Accrued Expenses</t>
  </si>
  <si>
    <t>DEBT (Details) - USD ($)</t>
  </si>
  <si>
    <t>Notes Payable</t>
  </si>
  <si>
    <t>Note Payable [Member]</t>
  </si>
  <si>
    <t>Note Payable One [Member]</t>
  </si>
  <si>
    <t>Note Payable Two [Member]</t>
  </si>
  <si>
    <t>Note Payable Three [Member]</t>
  </si>
  <si>
    <t>Note Payable Four [Member]</t>
  </si>
  <si>
    <t>Note Payable Five [Member]</t>
  </si>
  <si>
    <t>Note Payable Six [Member]</t>
  </si>
  <si>
    <t>DEBT (Details 1) - USD ($)</t>
  </si>
  <si>
    <t>Notes Payable, Related Party</t>
  </si>
  <si>
    <t>DEBT (Details 2) - USD ($)</t>
  </si>
  <si>
    <t>Convertible Unsecured Notes Payable:</t>
  </si>
  <si>
    <t>Apr. 14, 2016 - Interest at 5% - principal and interest due 12 months from issuance date. In Default</t>
  </si>
  <si>
    <t>May 2, 2019 - Interest at 10% - principal and interest due May 2, 2020</t>
  </si>
  <si>
    <t>May 8, 2019 - Interest at 12% - principal and interest due February 8, 2020</t>
  </si>
  <si>
    <t>Plus: put premium</t>
  </si>
  <si>
    <t>Less: debt discount</t>
  </si>
  <si>
    <t>Total Convertible Unsecured Notes Payable, net of debt discount</t>
  </si>
  <si>
    <t>DEBT (Details 3)</t>
  </si>
  <si>
    <t>121 to 180 days after the OID [Member]</t>
  </si>
  <si>
    <t>Principal amount plus accrued interest</t>
  </si>
  <si>
    <t>136.00%</t>
  </si>
  <si>
    <t>61 to 120 days after the OID [Member]</t>
  </si>
  <si>
    <t>124.00%</t>
  </si>
  <si>
    <t>0 to 60 days after the OID [Member]</t>
  </si>
  <si>
    <t>112.00%</t>
  </si>
  <si>
    <t>DEBT (Details 4)</t>
  </si>
  <si>
    <t>91 to 180 days after the Issue Date [Member]</t>
  </si>
  <si>
    <t>135.00%</t>
  </si>
  <si>
    <t>0 to 90 days after the Issue Date [Member]</t>
  </si>
  <si>
    <t>125.00%</t>
  </si>
  <si>
    <t>DEBT (Details 5) - USD ($)</t>
  </si>
  <si>
    <t>Convertible Secured Note Payable:</t>
  </si>
  <si>
    <t>Convertible secured note payable principal and interest at 10% due June 9, 2017 interest recorded at default rate of 22%</t>
  </si>
  <si>
    <t>Convertible secured note payable principal and interest at 8% due May 17, 2019 interest recorded at default rate of 18%.</t>
  </si>
  <si>
    <t>Total Convertible Secured Notes Payable, net of debt discount</t>
  </si>
  <si>
    <t>DEBT (Details Narrative) - USD ($)</t>
  </si>
  <si>
    <t>1 Months Ended</t>
  </si>
  <si>
    <t>Jun. 18, 2019</t>
  </si>
  <si>
    <t>May 17, 2018</t>
  </si>
  <si>
    <t>Notes payable, net of original issue discount</t>
  </si>
  <si>
    <t>Notes payable, related parties</t>
  </si>
  <si>
    <t>Debt instrument, conversion price (dollars per share)</t>
  </si>
  <si>
    <t>Notes principal balance</t>
  </si>
  <si>
    <t>Expected term</t>
  </si>
  <si>
    <t>6 months 10 days</t>
  </si>
  <si>
    <t>Volatility</t>
  </si>
  <si>
    <t>446.00%</t>
  </si>
  <si>
    <t>Discount rate</t>
  </si>
  <si>
    <t>2.04%</t>
  </si>
  <si>
    <t>Change in fair value of conversion option liability</t>
  </si>
  <si>
    <t>Change in the conversion option liability</t>
  </si>
  <si>
    <t>Common stock value</t>
  </si>
  <si>
    <t>Additional paid in capital</t>
  </si>
  <si>
    <t>Unsecured Note Payable [Member]</t>
  </si>
  <si>
    <t>Debt instrument, interest rate</t>
  </si>
  <si>
    <t>5.00%</t>
  </si>
  <si>
    <t>9 months</t>
  </si>
  <si>
    <t>383.00%</t>
  </si>
  <si>
    <t>2.38%</t>
  </si>
  <si>
    <t>12.00%</t>
  </si>
  <si>
    <t>Convertible promissory notes principal amount</t>
  </si>
  <si>
    <t>Proceeds from issuance of convertible promissory notes</t>
  </si>
  <si>
    <t>Debt issue costs</t>
  </si>
  <si>
    <t>Accrued interest rate</t>
  </si>
  <si>
    <t>Debt conversion, description</t>
  </si>
  <si>
    <t>The Conversion Price is equal to the lower of (1) the lowest trade during the previous twenty-five (25) trading days or (2) Sixty-One Percent (61%) of the of the lowest trade during the twenty-five (25) trading days immediately preceding a conversion date.</t>
  </si>
  <si>
    <t>Warrant purchased for common stock</t>
  </si>
  <si>
    <t>Exercise price</t>
  </si>
  <si>
    <t>Stock Price</t>
  </si>
  <si>
    <t>Conversion option liability assumed</t>
  </si>
  <si>
    <t>Shares issued upon conversion promissory note</t>
  </si>
  <si>
    <t>Amortization debt discount</t>
  </si>
  <si>
    <t>1 year</t>
  </si>
  <si>
    <t>10.00%</t>
  </si>
  <si>
    <t>First note principal amount</t>
  </si>
  <si>
    <t>Convertible redeemable promissory note face value</t>
  </si>
  <si>
    <t>Original issue discount</t>
  </si>
  <si>
    <t>Interest payable date</t>
  </si>
  <si>
    <t>May 2,
		2020</t>
  </si>
  <si>
    <t>Fixed monetary amount</t>
  </si>
  <si>
    <t>Principal divided of conversion price</t>
  </si>
  <si>
    <t>Fair value of common stock</t>
  </si>
  <si>
    <t>Amortization of debt discounts</t>
  </si>
  <si>
    <t>Interest rate description</t>
  </si>
  <si>
    <t>The interest rate for the Notes Payable is from 4% to 8% annually and for the three months ended July 31, 2019</t>
  </si>
  <si>
    <t>Accrued expense</t>
  </si>
  <si>
    <t>Convertible Secured Note Payable 1 [Member]</t>
  </si>
  <si>
    <t>Conversion price</t>
  </si>
  <si>
    <t>Fair value of warrants</t>
  </si>
  <si>
    <t>Conversion liability</t>
  </si>
  <si>
    <t>Premium liability</t>
  </si>
  <si>
    <t>Convertible Secured Note Payable 2 [Member] | May 17, 2019 [Member]</t>
  </si>
  <si>
    <t>The Conversion Price is equal to Sixty Percent (60%) of the of the average of the two lowest trades of the Common Stock during the fifteen (15) trading Days immediately preceding a conversion date (&amp;#8220;Conversion Price&amp;#8221;).</t>
  </si>
  <si>
    <t>Interest rate</t>
  </si>
  <si>
    <t>18.00%</t>
  </si>
  <si>
    <t>Convertible Unsecured Promissory Note May 8, 2019 2[Member]</t>
  </si>
  <si>
    <t>3 years</t>
  </si>
  <si>
    <t>Secured Promissory Note Dated March 9 [Member] | Secured promissory notes [Member]</t>
  </si>
  <si>
    <t>STOCK (Details Narrative) - USD ($)</t>
  </si>
  <si>
    <t>Jul. 15, 2019</t>
  </si>
  <si>
    <t>Number of shares of unvested common stock to be issued to employees</t>
  </si>
  <si>
    <t>Common stock convertible conversation description</t>
  </si>
  <si>
    <t>The Conversion Price is equal to 70% of the average of the lowest three VWAPs of the Common Stock during the twenty (20) Trading Days immediately preceding a Conversion Date. Based upon a Conversion Price of $0.01 per share on the conversion date</t>
  </si>
  <si>
    <t>Investor [Member]</t>
  </si>
  <si>
    <t>Sale stock price per share</t>
  </si>
  <si>
    <t>Number of shares of stock under private placement</t>
  </si>
  <si>
    <t>Common stock shares issued</t>
  </si>
  <si>
    <t>Private Placement [Member] | Investor [Member]</t>
  </si>
  <si>
    <t>Proceeds from a private placement offering</t>
  </si>
  <si>
    <t>Lender [Member]</t>
  </si>
  <si>
    <t>Convertible secured promissory note</t>
  </si>
  <si>
    <t>Officer [Member] | July 14, 2018 [Member]</t>
  </si>
  <si>
    <t>Number of shares of unvested common stock to be issued to employees over the vesting period</t>
  </si>
  <si>
    <t>STOCK BASED COMPENSATION (Details) - Stock Options [Member]</t>
  </si>
  <si>
    <t>Jul. 31, 2019USD ($)$ / sharesshares</t>
  </si>
  <si>
    <t>Number of options</t>
  </si>
  <si>
    <t>Outstanding, Beginning | shares</t>
  </si>
  <si>
    <t>No activity | shares</t>
  </si>
  <si>
    <t>Outstanding, Ending | shares</t>
  </si>
  <si>
    <t>Exercisable | shares</t>
  </si>
  <si>
    <t>Weighted Average Exercise Price</t>
  </si>
  <si>
    <t>Outstanding, Beginning | $ / shares</t>
  </si>
  <si>
    <t>No Activity | $ / shares</t>
  </si>
  <si>
    <t>Outstanding, Ending | $ / shares</t>
  </si>
  <si>
    <t>Exercisable | $ / shares</t>
  </si>
  <si>
    <t>Weighted Average Remaining Contractual Life</t>
  </si>
  <si>
    <t>Outstanding, Beginning</t>
  </si>
  <si>
    <t>5 years 2 months 16 days</t>
  </si>
  <si>
    <t>Outstanding, Ending</t>
  </si>
  <si>
    <t>4 years 11 months 15 days</t>
  </si>
  <si>
    <t>Exercisable</t>
  </si>
  <si>
    <t>Aggregate Intrinsic Value</t>
  </si>
  <si>
    <t>Outstanding, Beginning | $</t>
  </si>
  <si>
    <t>Outstanding, Ending | $</t>
  </si>
  <si>
    <t>Exercisable | $</t>
  </si>
  <si>
    <t>STOCK BASED COMPENSATION (Details 1) - Warrant [Member]</t>
  </si>
  <si>
    <t>Number of Warrants</t>
  </si>
  <si>
    <t>Granted | shares</t>
  </si>
  <si>
    <t>Expired | shares</t>
  </si>
  <si>
    <t>Granted | $ / shares</t>
  </si>
  <si>
    <t>Expired | $ / shares</t>
  </si>
  <si>
    <t>6 months</t>
  </si>
  <si>
    <t>1 year 11 months 8 days</t>
  </si>
  <si>
    <t>STOCK BASED COMPENSATION (Details Narrative) - USD ($)</t>
  </si>
  <si>
    <t>Jul. 14, 2018</t>
  </si>
  <si>
    <t>Jul. 14, 2014</t>
  </si>
  <si>
    <t>Jun. 30, 2019</t>
  </si>
  <si>
    <t>Expected volatility</t>
  </si>
  <si>
    <t>Term of acquisition</t>
  </si>
  <si>
    <t>Consultant [Member] | July 14, 2014 [Member]</t>
  </si>
  <si>
    <t>Stock options vested</t>
  </si>
  <si>
    <t>Stock options vesting period</t>
  </si>
  <si>
    <t>4 years</t>
  </si>
  <si>
    <t>Stock option outstanding</t>
  </si>
  <si>
    <t>Warrants expired</t>
  </si>
  <si>
    <t>RELATED PARTY TRANSACTIONS (Details Narrative) - USD ($)</t>
  </si>
  <si>
    <t>Accrued officers' compensation</t>
  </si>
  <si>
    <t>Accrued officer payroll taxes</t>
  </si>
  <si>
    <t>Office expenses</t>
  </si>
  <si>
    <t>Common stock par value</t>
  </si>
  <si>
    <t>Consulting Agreement [Member]</t>
  </si>
  <si>
    <t>President and CEO [Member]</t>
  </si>
  <si>
    <t>House Counsel [Member]</t>
  </si>
  <si>
    <t>Director [Member]</t>
  </si>
  <si>
    <t>Services and procurement paid</t>
  </si>
  <si>
    <t>Common stock shares issued to related party</t>
  </si>
  <si>
    <t>Ownership percentage hold by related party</t>
  </si>
  <si>
    <t>29.00%</t>
  </si>
  <si>
    <t>COMMITMENTS AND CONTINGENCIES (Details Narrative)</t>
  </si>
  <si>
    <t>Mar. 12, 2019USD ($)</t>
  </si>
  <si>
    <t>Aug. 13, 2018USD ($)</t>
  </si>
  <si>
    <t>Mar. 05, 2018USD ($)</t>
  </si>
  <si>
    <t>Dec. 07, 2017USD ($)</t>
  </si>
  <si>
    <t>Aug. 04, 2017USD ($)</t>
  </si>
  <si>
    <t>Aug. 02, 2017USD ($)</t>
  </si>
  <si>
    <t>May 09, 2009USD ($)</t>
  </si>
  <si>
    <t>Aug. 31, 2019USD ($)</t>
  </si>
  <si>
    <t>Jul. 18, 2019</t>
  </si>
  <si>
    <t>Feb. 21, 2019USD ($)</t>
  </si>
  <si>
    <t>Nov. 16, 2018USD ($)</t>
  </si>
  <si>
    <t>Dec. 18, 2017USD ($)</t>
  </si>
  <si>
    <t>Aug. 24, 2017USD ($)</t>
  </si>
  <si>
    <t>Oct. 31, 2016USD ($)</t>
  </si>
  <si>
    <t>Nov. 30, 2015USD ($)</t>
  </si>
  <si>
    <t>Sep. 30, 2015USD ($)integer</t>
  </si>
  <si>
    <t>Jul. 31, 2014shares</t>
  </si>
  <si>
    <t>Jul. 31, 2018USD ($)</t>
  </si>
  <si>
    <t>Sep. 30, 2019USD ($)</t>
  </si>
  <si>
    <t>Jul. 22, 2019USD ($)</t>
  </si>
  <si>
    <t>May 31, 2019USD ($)</t>
  </si>
  <si>
    <t>May 29, 2019USD ($)</t>
  </si>
  <si>
    <t>Apr. 30, 2019USD ($)</t>
  </si>
  <si>
    <t>Feb. 07, 2019USD ($)</t>
  </si>
  <si>
    <t>Feb. 05, 2019USD ($)</t>
  </si>
  <si>
    <t>Jan. 30, 2019USD ($)</t>
  </si>
  <si>
    <t>Oct. 31, 2018USD ($)</t>
  </si>
  <si>
    <t>Processing fee</t>
  </si>
  <si>
    <t>Accrual for taxes, penalties and interest owed to IRS and the State of Delaware from the tax year ending April 30, 2007</t>
  </si>
  <si>
    <t>Prepaid legal fees</t>
  </si>
  <si>
    <t>Fixed asset</t>
  </si>
  <si>
    <t>Total Prepaid consulting expenses</t>
  </si>
  <si>
    <t>Lease Agreement [Member]</t>
  </si>
  <si>
    <t>Deposit</t>
  </si>
  <si>
    <t>Room and turf rental weekly rate</t>
  </si>
  <si>
    <t>Room and turf rental total</t>
  </si>
  <si>
    <t>Amount payable for each event</t>
  </si>
  <si>
    <t>Amount payable for each event including security and expenses</t>
  </si>
  <si>
    <t>Payment of non-refundable deposit</t>
  </si>
  <si>
    <t>Description for terms of agreement to rent the stadium</t>
  </si>
  <si>
    <t>The Company entered into a lease agreement to lease the War Memorial Stadium in Little Rock, Arkansas for a minimum of four and a maximum of five football games for the 2019 football season.</t>
  </si>
  <si>
    <t>Purchase of Football Equipment Agreement [Member]</t>
  </si>
  <si>
    <t>Bankrupt agreement description</t>
  </si>
  <si>
    <t xml:space="preserve">the Company completed an agreement to purchase the bulk of the football equipment, helmets, pads, electronics, office equipment and supplies of the bankrupt Alliance of American Football Spring League. This agreement is through the bankruptcy court with a third party for $400,000 that was scheduled on the bankruptcy petition with a valuation in excess of $3,000,000. </t>
  </si>
  <si>
    <t>Initial deposit</t>
  </si>
  <si>
    <t>Initial deposit remaining balance</t>
  </si>
  <si>
    <t>Storage warehouse rent</t>
  </si>
  <si>
    <t>Paid for rent</t>
  </si>
  <si>
    <t>Type of football items</t>
  </si>
  <si>
    <t>May 1, 2019 [Member] | Amendments [Member]</t>
  </si>
  <si>
    <t>Landlord payment</t>
  </si>
  <si>
    <t>Terms of TCA agreement</t>
  </si>
  <si>
    <t>a. In lieu of making the payment of $10,000 on May 1, 2019, the Company has paid the landlord $2,500 of the $10,000 payment; and b. The Company paid the landlord $503 as reimbursement for an additional month of storage space rental; and c. The Company will pay the landlord the remaining $7,500 balance on or before May 31, 2019.</t>
  </si>
  <si>
    <t>Internal Revenue Service (IRS) [Member]</t>
  </si>
  <si>
    <t>Settlement amount</t>
  </si>
  <si>
    <t>Payment upon the execution of settlement</t>
  </si>
  <si>
    <t>Payment of settlement</t>
  </si>
  <si>
    <t>Percentage of down payment on settlement amount</t>
  </si>
  <si>
    <t>20.00%</t>
  </si>
  <si>
    <t>Payment of second installment of settlement</t>
  </si>
  <si>
    <t>Payment of monthly installment of settlement</t>
  </si>
  <si>
    <t>Application fee for OIC</t>
  </si>
  <si>
    <t>Remaining Original OIC payment</t>
  </si>
  <si>
    <t>Number of installment in which settlement to be paid | integer</t>
  </si>
  <si>
    <t>Owed settlement paid</t>
  </si>
  <si>
    <t>BodyHype [Member] | Football equipment [Member]</t>
  </si>
  <si>
    <t>Security deposit</t>
  </si>
  <si>
    <t>Football equipment expense</t>
  </si>
  <si>
    <t>Additional payment</t>
  </si>
  <si>
    <t>David Bovi [Member]</t>
  </si>
  <si>
    <t>Legal fees</t>
  </si>
  <si>
    <t>Interest rate per month</t>
  </si>
  <si>
    <t>1.00%</t>
  </si>
  <si>
    <t>Third Party Consulting Firm [Member]</t>
  </si>
  <si>
    <t>Third Party Consulting Firm [Member] | Master Business Agreement [Member]</t>
  </si>
  <si>
    <t>Description for term of agreement</t>
  </si>
  <si>
    <t>The Master Agreement has a term of one year through November 16, 2019</t>
  </si>
  <si>
    <t>Minimum investor funding to be received under agreement</t>
  </si>
  <si>
    <t>Prepaid consulting expenses</t>
  </si>
  <si>
    <t>Third Party Consulting Firm [Member] | Master Services Agreement [Member]</t>
  </si>
  <si>
    <t>Initial statement of work (SOW), amount</t>
  </si>
  <si>
    <t>Initial signing amount payable upon execution of SOW</t>
  </si>
  <si>
    <t>Amount payable under agreement</t>
  </si>
  <si>
    <t>Initial signing amount paid</t>
  </si>
  <si>
    <t>Herm Edwards [Member]</t>
  </si>
  <si>
    <t>Pending Litigation [Member] | Trustee executed [Member]</t>
  </si>
  <si>
    <t>Damages awarded in litigation matter from Consent of Judgement</t>
  </si>
  <si>
    <t>Law Firm Having Consent Of Judgement Against Company [Member] | Pending Litigation [Member]</t>
  </si>
  <si>
    <t>Stock issued as compensation for service, shares | shares</t>
  </si>
  <si>
    <t>Settlement of lawsuit paid</t>
  </si>
  <si>
    <t>H&amp;J Ventures, LLC Claim [Member] | Pending Litigation [Member]</t>
  </si>
  <si>
    <t>Interactive Liquid LLC [Member]</t>
  </si>
  <si>
    <t>Consisting stock valued</t>
  </si>
  <si>
    <t>Periodic cash payments</t>
  </si>
  <si>
    <t>Interactive Liquid LLC [Member] | Tranche [Member]</t>
  </si>
  <si>
    <t>Interactive Liquid LLC [Member] | June 1, 2018 [Member]</t>
  </si>
  <si>
    <t>Settlement additional payment</t>
  </si>
  <si>
    <t>Interactive Liquid LLC [Member] | Pending Litigation [Member]</t>
  </si>
  <si>
    <t>Lawsuit claim amount</t>
  </si>
  <si>
    <t>Lamnia International [Member] | Pending Litigation [Member]</t>
  </si>
  <si>
    <t>Settlement Agreement [Member]</t>
  </si>
  <si>
    <t>Remaining balance</t>
  </si>
  <si>
    <t>SUBSEQUENT EVENTS (Details Narrative) - USD ($)</t>
  </si>
  <si>
    <t>Sep. 25, 2019</t>
  </si>
  <si>
    <t>May 29, 2019</t>
  </si>
  <si>
    <t>Debt discounts promissory note</t>
  </si>
  <si>
    <t>Subsequent Events [Member] | Lender [Member]</t>
  </si>
  <si>
    <t>Purchase agreement description</t>
  </si>
  <si>
    <t>The Company shall take all necessary action to purchase from the Lender the football equipment that the Lender acquired from a third party that the Company had previously structured a $400,000 agreement to purchase &amp;#8211; see Note 7 &amp;#8211; Commitments and Contingencies. Prior to January 31, 2020, the Lender agrees not to sell the football equipment unless there occurs an Event of Default or any breach or default under any other agreement by and between the Company and the Lender</t>
  </si>
  <si>
    <t>Aggregate purchase price</t>
  </si>
  <si>
    <t>Deposit expense</t>
  </si>
  <si>
    <t>Football equipment deposit</t>
  </si>
  <si>
    <t>Subsequent Events [Member] | Secured promissory notes [Member]</t>
  </si>
  <si>
    <t>Descriptions of accrued interest</t>
  </si>
  <si>
    <t xml:space="preserve">The terms include interest accrued at 8% annually and the principal and interest are payable in six months on March 25, 2020. Any amount of the principal or interest which is not paid when due shall bear Interest at the rate of Twenty Four Percent (24%) or the maximum amount allowed by law, from the due date thereof until the same is paid. </t>
  </si>
  <si>
    <t>Proceeds from issuance promissory note</t>
  </si>
  <si>
    <t>Face value of promissory note</t>
  </si>
  <si>
    <t>original issue discount</t>
  </si>
  <si>
    <t>8.00%</t>
  </si>
  <si>
    <t>Subsequent Event [Member] | Agreement [Member]</t>
  </si>
  <si>
    <t>Computer and office equipment</t>
  </si>
  <si>
    <t>Market valuation of computer and office equipment</t>
  </si>
  <si>
    <t>Storage materia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978939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6</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8</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7</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7</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40</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194</v>
      </c>
      <c r="B1" s="2" t="s">
        <v>1</v>
      </c>
    </row>
    <row r="2" spans="1:2">
      <c r="B2" s="2" t="s">
        <v>2</v>
      </c>
    </row>
    <row r="3" spans="1:2">
      <c r="A3" s="4" t="s">
        <v>195</v>
      </c>
      <c r="B3" s="4" t="s">
        <v>196</v>
      </c>
    </row>
    <row r="4" spans="1:2">
      <c r="A4" s="4" t="s">
        <v>197</v>
      </c>
      <c r="B4" s="4" t="s">
        <v>198</v>
      </c>
    </row>
    <row r="5" spans="1:2">
      <c r="A5" s="4" t="s">
        <v>199</v>
      </c>
      <c r="B5" s="4" t="s">
        <v>200</v>
      </c>
    </row>
    <row r="6" spans="1:2">
      <c r="A6" s="4" t="s">
        <v>201</v>
      </c>
      <c r="B6" s="4" t="s">
        <v>202</v>
      </c>
    </row>
    <row r="7" spans="1:2">
      <c r="A7" s="4" t="s">
        <v>203</v>
      </c>
    </row>
    <row r="8" spans="1:2">
      <c r="A8" s="4" t="s">
        <v>204</v>
      </c>
      <c r="B8" s="4" t="s">
        <v>205</v>
      </c>
    </row>
    <row r="9" spans="1:2">
      <c r="A9" s="4" t="s">
        <v>206</v>
      </c>
    </row>
    <row r="10" spans="1:2">
      <c r="A10" s="4" t="s">
        <v>204</v>
      </c>
      <c r="B10"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149</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833</v>
      </c>
      <c r="C3" s="6" t="n">
        <v>5417</v>
      </c>
    </row>
    <row r="4" spans="1:3">
      <c r="A4" s="4" t="s">
        <v>34</v>
      </c>
      <c r="B4" s="5" t="n">
        <v>50000</v>
      </c>
      <c r="C4" s="5" t="n">
        <v>50000</v>
      </c>
    </row>
    <row r="5" spans="1:3">
      <c r="A5" s="4" t="s">
        <v>35</v>
      </c>
      <c r="B5" s="5" t="n">
        <v>56833</v>
      </c>
      <c r="C5" s="5" t="n">
        <v>55417</v>
      </c>
    </row>
    <row r="6" spans="1:3">
      <c r="A6" s="4" t="s">
        <v>36</v>
      </c>
      <c r="B6" s="5" t="n">
        <v>171223</v>
      </c>
      <c r="C6" s="5" t="n">
        <v>125000</v>
      </c>
    </row>
    <row r="7" spans="1:3">
      <c r="A7" s="3" t="s">
        <v>37</v>
      </c>
    </row>
    <row r="8" spans="1:3">
      <c r="A8" s="4" t="s">
        <v>38</v>
      </c>
      <c r="B8" s="5" t="n">
        <v>1500</v>
      </c>
      <c r="C8" s="5" t="n">
        <v>1500</v>
      </c>
    </row>
    <row r="9" spans="1:3">
      <c r="A9" s="4" t="s">
        <v>39</v>
      </c>
      <c r="B9" s="5" t="n">
        <v>25000</v>
      </c>
      <c r="C9" s="4" t="s">
        <v>40</v>
      </c>
    </row>
    <row r="10" spans="1:3">
      <c r="A10" s="4" t="s">
        <v>41</v>
      </c>
      <c r="B10" s="5" t="n">
        <v>35000</v>
      </c>
      <c r="C10" s="5" t="n">
        <v>35000</v>
      </c>
    </row>
    <row r="11" spans="1:3">
      <c r="A11" s="4" t="s">
        <v>42</v>
      </c>
      <c r="B11" s="5" t="n">
        <v>61500</v>
      </c>
      <c r="C11" s="5" t="n">
        <v>36500</v>
      </c>
    </row>
    <row r="12" spans="1:3">
      <c r="A12" s="4" t="s">
        <v>43</v>
      </c>
      <c r="B12" s="5" t="n">
        <v>289556</v>
      </c>
      <c r="C12" s="5" t="n">
        <v>216917</v>
      </c>
    </row>
    <row r="13" spans="1:3">
      <c r="A13" s="3" t="s">
        <v>44</v>
      </c>
    </row>
    <row r="14" spans="1:3">
      <c r="A14" s="4" t="s">
        <v>45</v>
      </c>
      <c r="B14" s="5" t="n">
        <v>1711238</v>
      </c>
      <c r="C14" s="5" t="n">
        <v>1709583</v>
      </c>
    </row>
    <row r="15" spans="1:3">
      <c r="A15" s="4" t="s">
        <v>46</v>
      </c>
      <c r="B15" s="5" t="n">
        <v>45707</v>
      </c>
      <c r="C15" s="5" t="n">
        <v>46464</v>
      </c>
    </row>
    <row r="16" spans="1:3">
      <c r="A16" s="4" t="s">
        <v>47</v>
      </c>
      <c r="B16" s="5" t="n">
        <v>740000</v>
      </c>
      <c r="C16" s="5" t="n">
        <v>740000</v>
      </c>
    </row>
    <row r="17" spans="1:3">
      <c r="A17" s="4" t="s">
        <v>48</v>
      </c>
      <c r="B17" s="5" t="n">
        <v>301338</v>
      </c>
      <c r="C17" s="5" t="n">
        <v>296373</v>
      </c>
    </row>
    <row r="18" spans="1:3">
      <c r="A18" s="4" t="s">
        <v>49</v>
      </c>
      <c r="B18" s="5" t="n">
        <v>110154</v>
      </c>
      <c r="C18" s="5" t="n">
        <v>110154</v>
      </c>
    </row>
    <row r="19" spans="1:3">
      <c r="A19" s="4" t="s">
        <v>50</v>
      </c>
      <c r="B19" s="5" t="n">
        <v>325701</v>
      </c>
      <c r="C19" s="5" t="n">
        <v>50000</v>
      </c>
    </row>
    <row r="20" spans="1:3">
      <c r="A20" s="4" t="s">
        <v>51</v>
      </c>
      <c r="B20" s="5" t="n">
        <v>155000</v>
      </c>
      <c r="C20" s="5" t="n">
        <v>154917</v>
      </c>
    </row>
    <row r="21" spans="1:3">
      <c r="A21" s="4" t="s">
        <v>52</v>
      </c>
      <c r="B21" s="5" t="n">
        <v>206322</v>
      </c>
      <c r="C21" s="5" t="n">
        <v>78005</v>
      </c>
    </row>
    <row r="22" spans="1:3">
      <c r="A22" s="4" t="s">
        <v>53</v>
      </c>
      <c r="B22" s="5" t="n">
        <v>230000</v>
      </c>
      <c r="C22" s="5" t="n">
        <v>230000</v>
      </c>
    </row>
    <row r="23" spans="1:3">
      <c r="A23" s="4" t="s">
        <v>54</v>
      </c>
      <c r="B23" s="5" t="n">
        <v>2300</v>
      </c>
      <c r="C23" s="5" t="n">
        <v>2300</v>
      </c>
    </row>
    <row r="24" spans="1:3">
      <c r="A24" s="4" t="s">
        <v>55</v>
      </c>
      <c r="B24" s="5" t="n">
        <v>37111</v>
      </c>
      <c r="C24" s="5" t="n">
        <v>37111</v>
      </c>
    </row>
    <row r="25" spans="1:3">
      <c r="A25" s="4" t="s">
        <v>56</v>
      </c>
      <c r="B25" s="5" t="n">
        <v>170584</v>
      </c>
      <c r="C25" s="5" t="n">
        <v>150648</v>
      </c>
    </row>
    <row r="26" spans="1:3">
      <c r="A26" s="4" t="s">
        <v>57</v>
      </c>
      <c r="B26" s="5" t="n">
        <v>4035455</v>
      </c>
      <c r="C26" s="5" t="n">
        <v>3605555</v>
      </c>
    </row>
    <row r="27" spans="1:3">
      <c r="A27" s="4" t="s">
        <v>58</v>
      </c>
      <c r="B27" s="4" t="s">
        <v>40</v>
      </c>
      <c r="C27" s="4" t="s">
        <v>40</v>
      </c>
    </row>
    <row r="28" spans="1:3">
      <c r="A28" s="3" t="s">
        <v>59</v>
      </c>
    </row>
    <row r="29" spans="1:3">
      <c r="A29" s="4" t="s">
        <v>60</v>
      </c>
      <c r="B29" s="5" t="n">
        <v>96394</v>
      </c>
      <c r="C29" s="5" t="n">
        <v>92993</v>
      </c>
    </row>
    <row r="30" spans="1:3">
      <c r="A30" s="4" t="s">
        <v>61</v>
      </c>
      <c r="B30" s="5" t="n">
        <v>23897173</v>
      </c>
      <c r="C30" s="5" t="n">
        <v>23815614</v>
      </c>
    </row>
    <row r="31" spans="1:3">
      <c r="A31" s="4" t="s">
        <v>62</v>
      </c>
      <c r="B31" s="5" t="n">
        <v>-27739466</v>
      </c>
      <c r="C31" s="5" t="n">
        <v>-27297245</v>
      </c>
    </row>
    <row r="32" spans="1:3">
      <c r="A32" s="4" t="s">
        <v>63</v>
      </c>
      <c r="B32" s="5" t="n">
        <v>-3745899</v>
      </c>
      <c r="C32" s="5" t="n">
        <v>-3388638</v>
      </c>
    </row>
    <row r="33" spans="1:3">
      <c r="A33" s="4" t="s">
        <v>64</v>
      </c>
      <c r="B33" s="6" t="n">
        <v>289556</v>
      </c>
      <c r="C33" s="6" t="n">
        <v>2169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31</v>
      </c>
    </row>
    <row r="2" spans="1:3">
      <c r="A2" s="4" t="s">
        <v>52</v>
      </c>
      <c r="B2" s="6" t="n">
        <v>206322</v>
      </c>
      <c r="C2" s="6" t="n">
        <v>78005</v>
      </c>
    </row>
    <row r="3" spans="1:3">
      <c r="A3" s="4" t="s">
        <v>214</v>
      </c>
    </row>
    <row r="4" spans="1:3">
      <c r="A4" s="4" t="s">
        <v>52</v>
      </c>
      <c r="B4" s="4" t="s">
        <v>40</v>
      </c>
    </row>
    <row r="5" spans="1:3">
      <c r="A5" s="4" t="s">
        <v>215</v>
      </c>
    </row>
    <row r="6" spans="1:3">
      <c r="A6" s="4" t="s">
        <v>52</v>
      </c>
      <c r="B6" s="4" t="s">
        <v>40</v>
      </c>
    </row>
    <row r="7" spans="1:3">
      <c r="A7" s="4" t="s">
        <v>216</v>
      </c>
    </row>
    <row r="8" spans="1:3">
      <c r="A8" s="4" t="s">
        <v>52</v>
      </c>
      <c r="B8" s="6" t="n">
        <v>20632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17</v>
      </c>
      <c r="B1" s="2" t="s">
        <v>1</v>
      </c>
    </row>
    <row r="2" spans="1:2">
      <c r="B2" s="2" t="s">
        <v>218</v>
      </c>
    </row>
    <row r="3" spans="1:2">
      <c r="A3" s="3" t="s">
        <v>137</v>
      </c>
    </row>
    <row r="4" spans="1:2">
      <c r="A4" s="4" t="s">
        <v>219</v>
      </c>
      <c r="B4" s="6" t="n">
        <v>78005</v>
      </c>
    </row>
    <row r="5" spans="1:2">
      <c r="A5" s="4" t="s">
        <v>220</v>
      </c>
      <c r="B5" s="5" t="n">
        <v>326275</v>
      </c>
    </row>
    <row r="6" spans="1:2">
      <c r="A6" s="4" t="s">
        <v>221</v>
      </c>
      <c r="B6" s="5" t="n">
        <v>96790</v>
      </c>
    </row>
    <row r="7" spans="1:2">
      <c r="A7" s="4" t="s">
        <v>222</v>
      </c>
      <c r="B7" s="5" t="n">
        <v>-78005</v>
      </c>
    </row>
    <row r="8" spans="1:2">
      <c r="A8" s="4" t="s">
        <v>223</v>
      </c>
      <c r="B8" s="5" t="n">
        <v>-216743</v>
      </c>
    </row>
    <row r="9" spans="1:2">
      <c r="A9" s="4" t="s">
        <v>224</v>
      </c>
      <c r="B9" s="6" t="n">
        <v>2063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25</v>
      </c>
      <c r="B1" s="2" t="s">
        <v>1</v>
      </c>
    </row>
    <row r="2" spans="1:5">
      <c r="B2" s="2" t="s">
        <v>2</v>
      </c>
      <c r="C2" s="2" t="s">
        <v>72</v>
      </c>
      <c r="D2" s="2" t="s">
        <v>31</v>
      </c>
      <c r="E2" s="2" t="s">
        <v>226</v>
      </c>
    </row>
    <row r="3" spans="1:5">
      <c r="A3" s="4" t="s">
        <v>120</v>
      </c>
      <c r="B3" s="6" t="n">
        <v>209561</v>
      </c>
      <c r="C3" s="6" t="n">
        <v>83930</v>
      </c>
    </row>
    <row r="4" spans="1:5">
      <c r="A4" s="4" t="s">
        <v>227</v>
      </c>
      <c r="B4" s="5" t="n">
        <v>3978622</v>
      </c>
    </row>
    <row r="5" spans="1:5">
      <c r="A5" s="4" t="s">
        <v>62</v>
      </c>
      <c r="B5" s="6" t="n">
        <v>-27739466</v>
      </c>
      <c r="D5" s="6" t="n">
        <v>-27297245</v>
      </c>
    </row>
    <row r="6" spans="1:5">
      <c r="A6" s="4" t="s">
        <v>228</v>
      </c>
      <c r="B6" s="5" t="n">
        <v>25556222</v>
      </c>
    </row>
    <row r="7" spans="1:5">
      <c r="A7" s="4" t="s">
        <v>229</v>
      </c>
      <c r="B7" s="5" t="n">
        <v>45060417</v>
      </c>
    </row>
    <row r="8" spans="1:5">
      <c r="A8" s="4" t="s">
        <v>230</v>
      </c>
      <c r="B8" s="6" t="n">
        <v>-3745899</v>
      </c>
      <c r="C8" s="5" t="n">
        <v>-3447127</v>
      </c>
      <c r="D8" s="5" t="n">
        <v>-3388638</v>
      </c>
      <c r="E8" s="6" t="n">
        <v>-3303460</v>
      </c>
    </row>
    <row r="9" spans="1:5">
      <c r="A9" s="4" t="s">
        <v>36</v>
      </c>
      <c r="B9" s="6" t="n">
        <v>171223</v>
      </c>
      <c r="D9" s="6" t="n">
        <v>125000</v>
      </c>
    </row>
    <row r="10" spans="1:5">
      <c r="A10" s="4" t="s">
        <v>231</v>
      </c>
      <c r="B10" s="4" t="s">
        <v>232</v>
      </c>
    </row>
    <row r="11" spans="1:5">
      <c r="A11" s="4" t="s">
        <v>233</v>
      </c>
      <c r="B11" s="6" t="n">
        <v>0</v>
      </c>
      <c r="C11" s="6" t="n">
        <v>0</v>
      </c>
    </row>
    <row r="12" spans="1:5">
      <c r="A12" s="4" t="s">
        <v>234</v>
      </c>
      <c r="B12" s="6" t="n">
        <v>135323</v>
      </c>
    </row>
    <row r="13" spans="1:5">
      <c r="A13" s="4" t="s">
        <v>235</v>
      </c>
    </row>
    <row r="14" spans="1:5">
      <c r="A14" s="4" t="s">
        <v>236</v>
      </c>
      <c r="B14" s="4" t="s">
        <v>237</v>
      </c>
    </row>
    <row r="15" spans="1:5">
      <c r="A15" s="4" t="s">
        <v>238</v>
      </c>
    </row>
    <row r="16" spans="1:5">
      <c r="A16" s="4" t="s">
        <v>236</v>
      </c>
      <c r="B16" s="4" t="s">
        <v>239</v>
      </c>
    </row>
    <row r="17" spans="1:5">
      <c r="A17" s="4" t="s">
        <v>240</v>
      </c>
    </row>
    <row r="18" spans="1:5">
      <c r="A18" s="4" t="s">
        <v>241</v>
      </c>
      <c r="B18" s="5" t="n">
        <v>2550000</v>
      </c>
    </row>
    <row r="19" spans="1:5">
      <c r="A19" s="4" t="s">
        <v>242</v>
      </c>
    </row>
    <row r="20" spans="1:5">
      <c r="A20" s="4" t="s">
        <v>241</v>
      </c>
      <c r="B20" s="5" t="n">
        <v>12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43</v>
      </c>
      <c r="B1" s="2" t="s">
        <v>2</v>
      </c>
      <c r="C1" s="2" t="s">
        <v>31</v>
      </c>
    </row>
    <row r="2" spans="1:3">
      <c r="A2" s="3" t="s">
        <v>140</v>
      </c>
    </row>
    <row r="3" spans="1:3">
      <c r="A3" s="4" t="s">
        <v>244</v>
      </c>
      <c r="B3" s="6" t="n">
        <v>224174</v>
      </c>
      <c r="C3" s="6" t="n">
        <v>219209</v>
      </c>
    </row>
    <row r="4" spans="1:3">
      <c r="A4" s="4" t="s">
        <v>245</v>
      </c>
      <c r="B4" s="5" t="n">
        <v>1764</v>
      </c>
      <c r="C4" s="5" t="n">
        <v>1764</v>
      </c>
    </row>
    <row r="5" spans="1:3">
      <c r="A5" s="4" t="s">
        <v>246</v>
      </c>
      <c r="B5" s="5" t="n">
        <v>70000</v>
      </c>
      <c r="C5" s="5" t="n">
        <v>70000</v>
      </c>
    </row>
    <row r="6" spans="1:3">
      <c r="A6" s="4" t="s">
        <v>247</v>
      </c>
      <c r="B6" s="5" t="n">
        <v>5400</v>
      </c>
      <c r="C6" s="5" t="n">
        <v>5400</v>
      </c>
    </row>
    <row r="7" spans="1:3">
      <c r="A7" s="4" t="s">
        <v>248</v>
      </c>
      <c r="B7" s="6" t="n">
        <v>301338</v>
      </c>
      <c r="C7" s="6" t="n">
        <v>29637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28"/>
    <col customWidth="1" max="2" min="2" width="14"/>
    <col customWidth="1" max="3" min="3" width="14"/>
  </cols>
  <sheetData>
    <row r="1" spans="1:3">
      <c r="A1" s="1" t="s">
        <v>249</v>
      </c>
      <c r="B1" s="2" t="s">
        <v>2</v>
      </c>
      <c r="C1" s="2" t="s">
        <v>31</v>
      </c>
    </row>
    <row r="2" spans="1:3">
      <c r="A2" s="4" t="s">
        <v>250</v>
      </c>
      <c r="B2" s="6" t="n">
        <v>230000</v>
      </c>
      <c r="C2" s="6" t="n">
        <v>230000</v>
      </c>
    </row>
    <row r="3" spans="1:3">
      <c r="A3" s="4" t="s">
        <v>251</v>
      </c>
    </row>
    <row r="4" spans="1:3">
      <c r="A4" s="4" t="s">
        <v>250</v>
      </c>
      <c r="B4" s="5" t="n">
        <v>100000</v>
      </c>
      <c r="C4" s="5" t="n">
        <v>100000</v>
      </c>
    </row>
    <row r="5" spans="1:3">
      <c r="A5" s="4" t="s">
        <v>252</v>
      </c>
    </row>
    <row r="6" spans="1:3">
      <c r="A6" s="4" t="s">
        <v>250</v>
      </c>
      <c r="B6" s="5" t="n">
        <v>10000</v>
      </c>
      <c r="C6" s="5" t="n">
        <v>10000</v>
      </c>
    </row>
    <row r="7" spans="1:3">
      <c r="A7" s="4" t="s">
        <v>253</v>
      </c>
    </row>
    <row r="8" spans="1:3">
      <c r="A8" s="4" t="s">
        <v>250</v>
      </c>
      <c r="B8" s="5" t="n">
        <v>35000</v>
      </c>
      <c r="C8" s="5" t="n">
        <v>35000</v>
      </c>
    </row>
    <row r="9" spans="1:3">
      <c r="A9" s="4" t="s">
        <v>254</v>
      </c>
    </row>
    <row r="10" spans="1:3">
      <c r="A10" s="4" t="s">
        <v>250</v>
      </c>
      <c r="B10" s="5" t="n">
        <v>30000</v>
      </c>
      <c r="C10" s="5" t="n">
        <v>30000</v>
      </c>
    </row>
    <row r="11" spans="1:3">
      <c r="A11" s="4" t="s">
        <v>255</v>
      </c>
    </row>
    <row r="12" spans="1:3">
      <c r="A12" s="4" t="s">
        <v>250</v>
      </c>
      <c r="B12" s="5" t="n">
        <v>5000</v>
      </c>
      <c r="C12" s="5" t="n">
        <v>5000</v>
      </c>
    </row>
    <row r="13" spans="1:3">
      <c r="A13" s="4" t="s">
        <v>256</v>
      </c>
    </row>
    <row r="14" spans="1:3">
      <c r="A14" s="4" t="s">
        <v>250</v>
      </c>
      <c r="B14" s="5" t="n">
        <v>30000</v>
      </c>
      <c r="C14" s="5" t="n">
        <v>30000</v>
      </c>
    </row>
    <row r="15" spans="1:3">
      <c r="A15" s="4" t="s">
        <v>257</v>
      </c>
    </row>
    <row r="16" spans="1:3">
      <c r="A16" s="4" t="s">
        <v>250</v>
      </c>
      <c r="B16" s="6" t="n">
        <v>20000</v>
      </c>
      <c r="C16" s="6" t="n">
        <v>2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9"/>
    <col customWidth="1" max="2" min="2" width="14"/>
    <col customWidth="1" max="3" min="3" width="14"/>
  </cols>
  <sheetData>
    <row r="1" spans="1:3">
      <c r="A1" s="1" t="s">
        <v>258</v>
      </c>
      <c r="B1" s="2" t="s">
        <v>2</v>
      </c>
      <c r="C1" s="2" t="s">
        <v>31</v>
      </c>
    </row>
    <row r="2" spans="1:3">
      <c r="A2" s="3" t="s">
        <v>194</v>
      </c>
    </row>
    <row r="3" spans="1:3">
      <c r="A3" s="4" t="s">
        <v>259</v>
      </c>
      <c r="B3" s="6" t="n">
        <v>2300</v>
      </c>
      <c r="C3" s="6" t="n">
        <v>23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1</v>
      </c>
    </row>
    <row r="2" spans="1:3">
      <c r="A2" s="3" t="s">
        <v>261</v>
      </c>
    </row>
    <row r="3" spans="1:3">
      <c r="A3" s="4" t="s">
        <v>262</v>
      </c>
      <c r="B3" s="6" t="n">
        <v>50000</v>
      </c>
      <c r="C3" s="6" t="n">
        <v>50000</v>
      </c>
    </row>
    <row r="4" spans="1:3">
      <c r="A4" s="4" t="s">
        <v>263</v>
      </c>
      <c r="B4" s="5" t="n">
        <v>100000</v>
      </c>
      <c r="C4" s="4" t="s">
        <v>40</v>
      </c>
    </row>
    <row r="5" spans="1:3">
      <c r="A5" s="4" t="s">
        <v>264</v>
      </c>
      <c r="B5" s="5" t="n">
        <v>150000</v>
      </c>
      <c r="C5" s="4" t="s">
        <v>40</v>
      </c>
    </row>
    <row r="6" spans="1:3">
      <c r="A6" s="4" t="s">
        <v>265</v>
      </c>
      <c r="B6" s="5" t="n">
        <v>152143</v>
      </c>
      <c r="C6" s="4" t="s">
        <v>40</v>
      </c>
    </row>
    <row r="7" spans="1:3">
      <c r="A7" s="4" t="s">
        <v>266</v>
      </c>
      <c r="B7" s="5" t="n">
        <v>-126442</v>
      </c>
      <c r="C7" s="4" t="s">
        <v>40</v>
      </c>
    </row>
    <row r="8" spans="1:3">
      <c r="A8" s="4" t="s">
        <v>267</v>
      </c>
      <c r="B8" s="6" t="n">
        <v>325701</v>
      </c>
      <c r="C8" s="6" t="n">
        <v>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15"/>
  </cols>
  <sheetData>
    <row r="1" spans="1:2">
      <c r="A1" s="1" t="s">
        <v>268</v>
      </c>
      <c r="B1" s="2" t="s">
        <v>1</v>
      </c>
    </row>
    <row r="2" spans="1:2">
      <c r="B2" s="2" t="s">
        <v>2</v>
      </c>
    </row>
    <row r="3" spans="1:2">
      <c r="A3" s="4" t="s">
        <v>269</v>
      </c>
    </row>
    <row r="4" spans="1:2">
      <c r="A4" s="4" t="s">
        <v>270</v>
      </c>
      <c r="B4" s="4" t="s">
        <v>271</v>
      </c>
    </row>
    <row r="5" spans="1:2">
      <c r="A5" s="4" t="s">
        <v>272</v>
      </c>
    </row>
    <row r="6" spans="1:2">
      <c r="A6" s="4" t="s">
        <v>270</v>
      </c>
      <c r="B6" s="4" t="s">
        <v>273</v>
      </c>
    </row>
    <row r="7" spans="1:2">
      <c r="A7" s="4" t="s">
        <v>274</v>
      </c>
    </row>
    <row r="8" spans="1:2">
      <c r="A8" s="4" t="s">
        <v>270</v>
      </c>
      <c r="B8"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15"/>
  </cols>
  <sheetData>
    <row r="1" spans="1:2">
      <c r="A1" s="1" t="s">
        <v>276</v>
      </c>
      <c r="B1" s="2" t="s">
        <v>1</v>
      </c>
    </row>
    <row r="2" spans="1:2">
      <c r="B2" s="2" t="s">
        <v>2</v>
      </c>
    </row>
    <row r="3" spans="1:2">
      <c r="A3" s="4" t="s">
        <v>277</v>
      </c>
    </row>
    <row r="4" spans="1:2">
      <c r="A4" s="4" t="s">
        <v>270</v>
      </c>
      <c r="B4" s="4" t="s">
        <v>278</v>
      </c>
    </row>
    <row r="5" spans="1:2">
      <c r="A5" s="4" t="s">
        <v>279</v>
      </c>
    </row>
    <row r="6" spans="1:2">
      <c r="A6" s="4" t="s">
        <v>270</v>
      </c>
      <c r="B6"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1</v>
      </c>
    </row>
    <row r="2" spans="1:3">
      <c r="A2" s="3" t="s">
        <v>282</v>
      </c>
    </row>
    <row r="3" spans="1:3">
      <c r="A3" s="4" t="s">
        <v>283</v>
      </c>
      <c r="B3" s="6" t="n">
        <v>75000</v>
      </c>
      <c r="C3" s="6" t="n">
        <v>85000</v>
      </c>
    </row>
    <row r="4" spans="1:3">
      <c r="A4" s="4" t="s">
        <v>284</v>
      </c>
      <c r="B4" s="5" t="n">
        <v>80000</v>
      </c>
      <c r="C4" s="5" t="n">
        <v>80000</v>
      </c>
    </row>
    <row r="5" spans="1:3">
      <c r="A5" s="4" t="s">
        <v>266</v>
      </c>
      <c r="B5" s="4" t="s">
        <v>40</v>
      </c>
      <c r="C5" s="5" t="n">
        <v>-10083</v>
      </c>
    </row>
    <row r="6" spans="1:3">
      <c r="A6" s="4" t="s">
        <v>285</v>
      </c>
      <c r="B6" s="6" t="n">
        <v>155000</v>
      </c>
      <c r="C6" s="6" t="n">
        <v>1549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65</v>
      </c>
      <c r="B1" s="2" t="s">
        <v>2</v>
      </c>
      <c r="C1" s="2" t="s">
        <v>31</v>
      </c>
    </row>
    <row r="2" spans="1:3">
      <c r="A2" s="3" t="s">
        <v>44</v>
      </c>
    </row>
    <row r="3" spans="1:3">
      <c r="A3" s="4" t="s">
        <v>66</v>
      </c>
      <c r="B3" s="6" t="n">
        <v>126442</v>
      </c>
      <c r="C3" s="4" t="s">
        <v>40</v>
      </c>
    </row>
    <row r="4" spans="1:3">
      <c r="A4" s="3" t="s">
        <v>59</v>
      </c>
    </row>
    <row r="5" spans="1:3">
      <c r="A5" s="4" t="s">
        <v>67</v>
      </c>
      <c r="B5" s="7" t="n">
        <v>0.001</v>
      </c>
      <c r="C5" s="7" t="n">
        <v>0.001</v>
      </c>
    </row>
    <row r="6" spans="1:3">
      <c r="A6" s="4" t="s">
        <v>68</v>
      </c>
      <c r="B6" s="5" t="n">
        <v>300000000</v>
      </c>
      <c r="C6" s="5" t="n">
        <v>300000000</v>
      </c>
    </row>
    <row r="7" spans="1:3">
      <c r="A7" s="4" t="s">
        <v>69</v>
      </c>
      <c r="B7" s="5" t="n">
        <v>97893974</v>
      </c>
      <c r="C7" s="5" t="n">
        <v>94493073</v>
      </c>
    </row>
    <row r="8" spans="1:3">
      <c r="A8" s="4" t="s">
        <v>70</v>
      </c>
      <c r="B8" s="5" t="n">
        <v>96393974</v>
      </c>
      <c r="C8" s="5" t="n">
        <v>929930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14"/>
    <col customWidth="1" max="6" min="6" width="14"/>
  </cols>
  <sheetData>
    <row r="1" spans="1:6">
      <c r="A1" s="1" t="s">
        <v>286</v>
      </c>
      <c r="B1" s="2" t="s">
        <v>287</v>
      </c>
      <c r="D1" s="2" t="s">
        <v>1</v>
      </c>
    </row>
    <row r="2" spans="1:6">
      <c r="B2" s="2" t="s">
        <v>288</v>
      </c>
      <c r="C2" s="2" t="s">
        <v>289</v>
      </c>
      <c r="D2" s="2" t="s">
        <v>2</v>
      </c>
      <c r="E2" s="2" t="s">
        <v>72</v>
      </c>
      <c r="F2" s="2" t="s">
        <v>31</v>
      </c>
    </row>
    <row r="3" spans="1:6">
      <c r="A3" s="4" t="s">
        <v>290</v>
      </c>
      <c r="D3" s="6" t="n">
        <v>230000</v>
      </c>
      <c r="F3" s="6" t="n">
        <v>230000</v>
      </c>
    </row>
    <row r="4" spans="1:6">
      <c r="A4" s="4" t="s">
        <v>291</v>
      </c>
      <c r="D4" s="6" t="n">
        <v>2300</v>
      </c>
      <c r="F4" s="6" t="n">
        <v>2300</v>
      </c>
    </row>
    <row r="5" spans="1:6">
      <c r="A5" s="4" t="s">
        <v>292</v>
      </c>
      <c r="D5" s="8" t="n">
        <v>0.01</v>
      </c>
      <c r="F5" s="4" t="s">
        <v>40</v>
      </c>
    </row>
    <row r="6" spans="1:6">
      <c r="A6" s="4" t="s">
        <v>293</v>
      </c>
      <c r="F6" s="4" t="s">
        <v>40</v>
      </c>
    </row>
    <row r="7" spans="1:6">
      <c r="A7" s="4" t="s">
        <v>294</v>
      </c>
      <c r="D7" s="4" t="s">
        <v>295</v>
      </c>
    </row>
    <row r="8" spans="1:6">
      <c r="A8" s="4" t="s">
        <v>296</v>
      </c>
      <c r="D8" s="4" t="s">
        <v>297</v>
      </c>
    </row>
    <row r="9" spans="1:6">
      <c r="A9" s="4" t="s">
        <v>298</v>
      </c>
      <c r="D9" s="4" t="s">
        <v>299</v>
      </c>
    </row>
    <row r="10" spans="1:6">
      <c r="A10" s="4" t="s">
        <v>52</v>
      </c>
      <c r="D10" s="6" t="n">
        <v>206322</v>
      </c>
      <c r="F10" s="6" t="n">
        <v>78005</v>
      </c>
    </row>
    <row r="11" spans="1:6">
      <c r="A11" s="4" t="s">
        <v>300</v>
      </c>
      <c r="D11" s="6" t="n">
        <v>216743</v>
      </c>
    </row>
    <row r="12" spans="1:6">
      <c r="A12" s="4" t="s">
        <v>301</v>
      </c>
      <c r="D12" s="5" t="n">
        <v>27222304</v>
      </c>
    </row>
    <row r="13" spans="1:6">
      <c r="A13" s="4" t="s">
        <v>98</v>
      </c>
      <c r="B13" s="5" t="n">
        <v>10741407</v>
      </c>
      <c r="D13" s="4" t="s">
        <v>40</v>
      </c>
    </row>
    <row r="14" spans="1:6">
      <c r="A14" s="4" t="s">
        <v>135</v>
      </c>
      <c r="B14" s="6" t="n">
        <v>75000</v>
      </c>
      <c r="D14" s="4" t="s">
        <v>40</v>
      </c>
    </row>
    <row r="15" spans="1:6">
      <c r="A15" s="4" t="s">
        <v>81</v>
      </c>
      <c r="D15" s="6" t="n">
        <v>326275</v>
      </c>
      <c r="E15" s="4" t="s">
        <v>40</v>
      </c>
    </row>
    <row r="16" spans="1:6">
      <c r="A16" s="4" t="s">
        <v>69</v>
      </c>
      <c r="D16" s="5" t="n">
        <v>97893974</v>
      </c>
      <c r="F16" s="5" t="n">
        <v>94493073</v>
      </c>
    </row>
    <row r="17" spans="1:6">
      <c r="A17" s="4" t="s">
        <v>221</v>
      </c>
      <c r="D17" s="6" t="n">
        <v>96790</v>
      </c>
    </row>
    <row r="18" spans="1:6">
      <c r="A18" s="4" t="s">
        <v>135</v>
      </c>
      <c r="D18" s="5" t="n">
        <v>10000</v>
      </c>
      <c r="E18" s="5" t="n">
        <v>10000</v>
      </c>
    </row>
    <row r="19" spans="1:6">
      <c r="A19" s="4" t="s">
        <v>302</v>
      </c>
      <c r="D19" s="5" t="n">
        <v>96394</v>
      </c>
      <c r="F19" s="6" t="n">
        <v>92993</v>
      </c>
    </row>
    <row r="20" spans="1:6">
      <c r="A20" s="4" t="s">
        <v>125</v>
      </c>
      <c r="D20" s="4" t="s">
        <v>40</v>
      </c>
      <c r="E20" s="5" t="n">
        <v>75000</v>
      </c>
    </row>
    <row r="21" spans="1:6">
      <c r="A21" s="4" t="s">
        <v>303</v>
      </c>
      <c r="D21" s="5" t="n">
        <v>23897173</v>
      </c>
      <c r="F21" s="5" t="n">
        <v>23815614</v>
      </c>
    </row>
    <row r="22" spans="1:6">
      <c r="A22" s="4" t="s">
        <v>80</v>
      </c>
      <c r="D22" s="5" t="n">
        <v>-148984</v>
      </c>
      <c r="E22" s="6" t="n">
        <v>-20114</v>
      </c>
    </row>
    <row r="23" spans="1:6">
      <c r="A23" s="4" t="s">
        <v>304</v>
      </c>
    </row>
    <row r="24" spans="1:6">
      <c r="A24" s="4" t="s">
        <v>290</v>
      </c>
      <c r="D24" s="6" t="n">
        <v>50000</v>
      </c>
      <c r="F24" s="4" t="s">
        <v>40</v>
      </c>
    </row>
    <row r="25" spans="1:6">
      <c r="A25" s="4" t="s">
        <v>292</v>
      </c>
      <c r="D25" s="8" t="n">
        <v>0.3</v>
      </c>
      <c r="F25" s="4" t="s">
        <v>40</v>
      </c>
    </row>
    <row r="26" spans="1:6">
      <c r="A26" s="4" t="s">
        <v>305</v>
      </c>
      <c r="D26" s="4" t="s">
        <v>306</v>
      </c>
    </row>
    <row r="27" spans="1:6">
      <c r="A27" s="4" t="s">
        <v>69</v>
      </c>
      <c r="D27" s="5" t="n">
        <v>194153</v>
      </c>
      <c r="F27" s="4" t="s">
        <v>40</v>
      </c>
    </row>
    <row r="28" spans="1:6">
      <c r="A28" s="4" t="s">
        <v>203</v>
      </c>
    </row>
    <row r="29" spans="1:6">
      <c r="A29" s="4" t="s">
        <v>292</v>
      </c>
      <c r="D29" s="7" t="n">
        <v>0.007</v>
      </c>
    </row>
    <row r="30" spans="1:6">
      <c r="A30" s="4" t="s">
        <v>294</v>
      </c>
      <c r="C30" s="4" t="s">
        <v>40</v>
      </c>
      <c r="D30" s="4" t="s">
        <v>307</v>
      </c>
    </row>
    <row r="31" spans="1:6">
      <c r="A31" s="4" t="s">
        <v>296</v>
      </c>
      <c r="D31" s="4" t="s">
        <v>308</v>
      </c>
    </row>
    <row r="32" spans="1:6">
      <c r="A32" s="4" t="s">
        <v>298</v>
      </c>
      <c r="D32" s="4" t="s">
        <v>309</v>
      </c>
    </row>
    <row r="33" spans="1:6">
      <c r="A33" s="4" t="s">
        <v>52</v>
      </c>
      <c r="D33" s="6" t="n">
        <v>423065</v>
      </c>
    </row>
    <row r="34" spans="1:6">
      <c r="A34" s="4" t="s">
        <v>81</v>
      </c>
      <c r="B34" s="4" t="s">
        <v>40</v>
      </c>
      <c r="D34" s="6" t="n">
        <v>326275</v>
      </c>
    </row>
    <row r="35" spans="1:6">
      <c r="A35" s="4" t="s">
        <v>305</v>
      </c>
      <c r="D35" s="4" t="s">
        <v>310</v>
      </c>
    </row>
    <row r="36" spans="1:6">
      <c r="A36" s="4" t="s">
        <v>311</v>
      </c>
      <c r="D36" s="6" t="n">
        <v>150000</v>
      </c>
      <c r="F36" s="4" t="s">
        <v>40</v>
      </c>
    </row>
    <row r="37" spans="1:6">
      <c r="A37" s="4" t="s">
        <v>312</v>
      </c>
      <c r="C37" s="4" t="s">
        <v>40</v>
      </c>
      <c r="D37" s="6" t="n">
        <v>121750</v>
      </c>
    </row>
    <row r="38" spans="1:6">
      <c r="A38" s="4" t="s">
        <v>69</v>
      </c>
      <c r="D38" s="5" t="n">
        <v>1500000</v>
      </c>
      <c r="F38" s="4" t="s">
        <v>40</v>
      </c>
    </row>
    <row r="39" spans="1:6">
      <c r="A39" s="4" t="s">
        <v>313</v>
      </c>
      <c r="C39" s="4" t="s">
        <v>40</v>
      </c>
      <c r="D39" s="6" t="n">
        <v>28250</v>
      </c>
    </row>
    <row r="40" spans="1:6">
      <c r="A40" s="4" t="s">
        <v>314</v>
      </c>
      <c r="D40" s="4" t="s">
        <v>310</v>
      </c>
    </row>
    <row r="41" spans="1:6">
      <c r="A41" s="4" t="s">
        <v>315</v>
      </c>
      <c r="C41" s="4" t="s">
        <v>40</v>
      </c>
      <c r="D41" s="4" t="s">
        <v>316</v>
      </c>
    </row>
    <row r="42" spans="1:6">
      <c r="A42" s="4" t="s">
        <v>317</v>
      </c>
      <c r="D42" s="6" t="n">
        <v>150000</v>
      </c>
    </row>
    <row r="43" spans="1:6">
      <c r="A43" s="4" t="s">
        <v>294</v>
      </c>
      <c r="C43" s="4" t="s">
        <v>40</v>
      </c>
      <c r="D43" s="4" t="s">
        <v>307</v>
      </c>
    </row>
    <row r="44" spans="1:6">
      <c r="A44" s="4" t="s">
        <v>318</v>
      </c>
      <c r="D44" s="8" t="n">
        <v>0.1</v>
      </c>
    </row>
    <row r="45" spans="1:6">
      <c r="A45" s="4" t="s">
        <v>319</v>
      </c>
      <c r="D45" s="9" t="n">
        <v>0.0002</v>
      </c>
    </row>
    <row r="46" spans="1:6">
      <c r="A46" s="4" t="s">
        <v>320</v>
      </c>
      <c r="D46" s="6" t="n">
        <v>423065</v>
      </c>
    </row>
    <row r="47" spans="1:6">
      <c r="A47" s="4" t="s">
        <v>221</v>
      </c>
      <c r="D47" s="5" t="n">
        <v>96790</v>
      </c>
    </row>
    <row r="48" spans="1:6">
      <c r="A48" s="4" t="s">
        <v>106</v>
      </c>
      <c r="D48" s="6" t="n">
        <v>24960</v>
      </c>
    </row>
    <row r="49" spans="1:6">
      <c r="A49" s="4" t="s">
        <v>321</v>
      </c>
      <c r="D49" s="5" t="n">
        <v>22354694</v>
      </c>
    </row>
    <row r="50" spans="1:6">
      <c r="A50" s="4" t="s">
        <v>322</v>
      </c>
      <c r="D50" s="6" t="n">
        <v>34520</v>
      </c>
    </row>
    <row r="51" spans="1:6">
      <c r="A51" s="4" t="s">
        <v>206</v>
      </c>
    </row>
    <row r="52" spans="1:6">
      <c r="A52" s="4" t="s">
        <v>292</v>
      </c>
      <c r="D52" s="7" t="n">
        <v>0.008</v>
      </c>
    </row>
    <row r="53" spans="1:6">
      <c r="A53" s="4" t="s">
        <v>294</v>
      </c>
      <c r="C53" s="4" t="s">
        <v>40</v>
      </c>
      <c r="D53" s="4" t="s">
        <v>323</v>
      </c>
    </row>
    <row r="54" spans="1:6">
      <c r="A54" s="4" t="s">
        <v>305</v>
      </c>
      <c r="D54" s="4" t="s">
        <v>324</v>
      </c>
    </row>
    <row r="55" spans="1:6">
      <c r="A55" s="4" t="s">
        <v>311</v>
      </c>
      <c r="D55" s="6" t="n">
        <v>200000</v>
      </c>
    </row>
    <row r="56" spans="1:6">
      <c r="A56" s="4" t="s">
        <v>312</v>
      </c>
      <c r="C56" s="4" t="s">
        <v>40</v>
      </c>
      <c r="D56" s="5" t="n">
        <v>85450</v>
      </c>
    </row>
    <row r="57" spans="1:6">
      <c r="A57" s="4" t="s">
        <v>313</v>
      </c>
      <c r="C57" s="4" t="s">
        <v>40</v>
      </c>
      <c r="D57" s="6" t="n">
        <v>12400</v>
      </c>
    </row>
    <row r="58" spans="1:6">
      <c r="A58" s="4" t="s">
        <v>314</v>
      </c>
      <c r="D58" s="4" t="s">
        <v>324</v>
      </c>
    </row>
    <row r="59" spans="1:6">
      <c r="A59" s="4" t="s">
        <v>325</v>
      </c>
      <c r="D59" s="6" t="n">
        <v>100000</v>
      </c>
      <c r="F59" s="4" t="s">
        <v>40</v>
      </c>
    </row>
    <row r="60" spans="1:6">
      <c r="A60" s="4" t="s">
        <v>326</v>
      </c>
      <c r="D60" s="5" t="n">
        <v>100000</v>
      </c>
    </row>
    <row r="61" spans="1:6">
      <c r="A61" s="4" t="s">
        <v>327</v>
      </c>
      <c r="C61" s="4" t="s">
        <v>40</v>
      </c>
      <c r="D61" s="6" t="n">
        <v>2150</v>
      </c>
    </row>
    <row r="62" spans="1:6">
      <c r="A62" s="4" t="s">
        <v>328</v>
      </c>
      <c r="C62" s="4" t="s">
        <v>40</v>
      </c>
      <c r="D62" s="4" t="s">
        <v>329</v>
      </c>
    </row>
    <row r="63" spans="1:6">
      <c r="A63" s="4" t="s">
        <v>330</v>
      </c>
      <c r="D63" s="6" t="n">
        <v>166667</v>
      </c>
    </row>
    <row r="64" spans="1:6">
      <c r="A64" s="4" t="s">
        <v>331</v>
      </c>
      <c r="D64" s="5" t="n">
        <v>100000</v>
      </c>
    </row>
    <row r="65" spans="1:6">
      <c r="A65" s="4" t="s">
        <v>332</v>
      </c>
      <c r="D65" s="5" t="n">
        <v>166667</v>
      </c>
    </row>
    <row r="66" spans="1:6">
      <c r="A66" s="4" t="s">
        <v>80</v>
      </c>
      <c r="D66" s="5" t="n">
        <v>66667</v>
      </c>
    </row>
    <row r="67" spans="1:6">
      <c r="A67" s="4" t="s">
        <v>333</v>
      </c>
      <c r="C67" s="4" t="s">
        <v>40</v>
      </c>
      <c r="D67" s="5" t="n">
        <v>3588</v>
      </c>
    </row>
    <row r="68" spans="1:6">
      <c r="A68" s="4" t="s">
        <v>251</v>
      </c>
    </row>
    <row r="69" spans="1:6">
      <c r="A69" s="4" t="s">
        <v>290</v>
      </c>
      <c r="D69" s="5" t="n">
        <v>100000</v>
      </c>
      <c r="F69" s="5" t="n">
        <v>100000</v>
      </c>
    </row>
    <row r="70" spans="1:6">
      <c r="A70" s="4" t="s">
        <v>56</v>
      </c>
      <c r="D70" s="5" t="n">
        <v>50200</v>
      </c>
      <c r="F70" s="4" t="s">
        <v>40</v>
      </c>
    </row>
    <row r="71" spans="1:6">
      <c r="A71" s="4" t="s">
        <v>80</v>
      </c>
      <c r="D71" s="6" t="n">
        <v>3679</v>
      </c>
    </row>
    <row r="72" spans="1:6">
      <c r="A72" s="4" t="s">
        <v>334</v>
      </c>
      <c r="D72" s="4" t="s">
        <v>335</v>
      </c>
    </row>
    <row r="73" spans="1:6">
      <c r="A73" s="4" t="s">
        <v>336</v>
      </c>
      <c r="D73" s="6" t="n">
        <v>5400</v>
      </c>
      <c r="F73" s="4" t="s">
        <v>40</v>
      </c>
    </row>
    <row r="74" spans="1:6">
      <c r="A74" s="4" t="s">
        <v>337</v>
      </c>
    </row>
    <row r="75" spans="1:6">
      <c r="A75" s="4" t="s">
        <v>338</v>
      </c>
      <c r="D75" s="7" t="n">
        <v>0.007</v>
      </c>
    </row>
    <row r="76" spans="1:6">
      <c r="A76" s="4" t="s">
        <v>80</v>
      </c>
      <c r="D76" s="6" t="n">
        <v>4538</v>
      </c>
    </row>
    <row r="77" spans="1:6">
      <c r="A77" s="4" t="s">
        <v>56</v>
      </c>
      <c r="D77" s="6" t="n">
        <v>94975</v>
      </c>
      <c r="F77" s="4" t="s">
        <v>40</v>
      </c>
    </row>
    <row r="78" spans="1:6">
      <c r="A78" s="4" t="s">
        <v>98</v>
      </c>
      <c r="B78" s="5" t="n">
        <v>900901</v>
      </c>
      <c r="D78" s="4" t="s">
        <v>40</v>
      </c>
    </row>
    <row r="79" spans="1:6">
      <c r="A79" s="4" t="s">
        <v>69</v>
      </c>
      <c r="D79" s="5" t="n">
        <v>107143</v>
      </c>
      <c r="F79" s="4" t="s">
        <v>40</v>
      </c>
    </row>
    <row r="80" spans="1:6">
      <c r="A80" s="4" t="s">
        <v>339</v>
      </c>
      <c r="C80" s="4" t="s">
        <v>40</v>
      </c>
      <c r="D80" s="6" t="n">
        <v>550000</v>
      </c>
    </row>
    <row r="81" spans="1:6">
      <c r="A81" s="4" t="s">
        <v>340</v>
      </c>
      <c r="D81" s="5" t="n">
        <v>75000</v>
      </c>
    </row>
    <row r="82" spans="1:6">
      <c r="A82" s="4" t="s">
        <v>135</v>
      </c>
      <c r="B82" s="6" t="n">
        <v>10000</v>
      </c>
      <c r="D82" s="4" t="s">
        <v>40</v>
      </c>
    </row>
    <row r="83" spans="1:6">
      <c r="A83" s="4" t="s">
        <v>302</v>
      </c>
      <c r="D83" s="5" t="n">
        <v>75000</v>
      </c>
    </row>
    <row r="84" spans="1:6">
      <c r="A84" s="4" t="s">
        <v>341</v>
      </c>
      <c r="D84" s="5" t="n">
        <v>32143</v>
      </c>
    </row>
    <row r="85" spans="1:6">
      <c r="A85" s="4" t="s">
        <v>125</v>
      </c>
      <c r="D85" s="6" t="n">
        <v>75000</v>
      </c>
    </row>
    <row r="86" spans="1:6">
      <c r="A86" s="4" t="s">
        <v>342</v>
      </c>
    </row>
    <row r="87" spans="1:6">
      <c r="A87" s="4" t="s">
        <v>338</v>
      </c>
      <c r="D87" s="7" t="n">
        <v>0.005</v>
      </c>
    </row>
    <row r="88" spans="1:6">
      <c r="A88" s="4" t="s">
        <v>80</v>
      </c>
      <c r="D88" s="6" t="n">
        <v>4436</v>
      </c>
    </row>
    <row r="89" spans="1:6">
      <c r="A89" s="4" t="s">
        <v>56</v>
      </c>
      <c r="D89" s="6" t="n">
        <v>10555</v>
      </c>
      <c r="F89" s="4" t="s">
        <v>40</v>
      </c>
    </row>
    <row r="90" spans="1:6">
      <c r="A90" s="4" t="s">
        <v>98</v>
      </c>
      <c r="B90" s="4" t="s">
        <v>40</v>
      </c>
      <c r="D90" s="5" t="n">
        <v>14818815</v>
      </c>
    </row>
    <row r="91" spans="1:6">
      <c r="A91" s="4" t="s">
        <v>305</v>
      </c>
      <c r="D91" s="4" t="s">
        <v>324</v>
      </c>
    </row>
    <row r="92" spans="1:6">
      <c r="A92" s="4" t="s">
        <v>312</v>
      </c>
      <c r="D92" s="6" t="n">
        <v>80000</v>
      </c>
    </row>
    <row r="93" spans="1:6">
      <c r="A93" s="4" t="s">
        <v>69</v>
      </c>
      <c r="D93" s="5" t="n">
        <v>133333</v>
      </c>
      <c r="F93" s="4" t="s">
        <v>40</v>
      </c>
    </row>
    <row r="94" spans="1:6">
      <c r="A94" s="4" t="s">
        <v>315</v>
      </c>
      <c r="C94" s="4" t="s">
        <v>343</v>
      </c>
    </row>
    <row r="95" spans="1:6">
      <c r="A95" s="4" t="s">
        <v>339</v>
      </c>
      <c r="C95" s="4" t="s">
        <v>40</v>
      </c>
      <c r="D95" s="4" t="s">
        <v>40</v>
      </c>
    </row>
    <row r="96" spans="1:6">
      <c r="A96" s="4" t="s">
        <v>340</v>
      </c>
      <c r="D96" s="4" t="s">
        <v>40</v>
      </c>
    </row>
    <row r="97" spans="1:6">
      <c r="A97" s="4" t="s">
        <v>135</v>
      </c>
      <c r="B97" s="4" t="s">
        <v>40</v>
      </c>
      <c r="D97" s="5" t="n">
        <v>80000</v>
      </c>
    </row>
    <row r="98" spans="1:6">
      <c r="A98" s="4" t="s">
        <v>302</v>
      </c>
      <c r="D98" s="5" t="n">
        <v>80000</v>
      </c>
    </row>
    <row r="99" spans="1:6">
      <c r="A99" s="4" t="s">
        <v>341</v>
      </c>
      <c r="D99" s="5" t="n">
        <v>53333</v>
      </c>
    </row>
    <row r="100" spans="1:6">
      <c r="A100" s="4" t="s">
        <v>125</v>
      </c>
      <c r="D100" s="4" t="s">
        <v>40</v>
      </c>
    </row>
    <row r="101" spans="1:6">
      <c r="A101" s="4" t="s">
        <v>344</v>
      </c>
      <c r="D101" s="4" t="s">
        <v>345</v>
      </c>
    </row>
    <row r="102" spans="1:6">
      <c r="A102" s="4" t="s">
        <v>346</v>
      </c>
    </row>
    <row r="103" spans="1:6">
      <c r="A103" s="4" t="s">
        <v>294</v>
      </c>
      <c r="C103" s="4" t="s">
        <v>40</v>
      </c>
      <c r="D103" s="4" t="s">
        <v>347</v>
      </c>
    </row>
    <row r="104" spans="1:6">
      <c r="A104" s="4" t="s">
        <v>296</v>
      </c>
      <c r="D104" s="4" t="s">
        <v>308</v>
      </c>
    </row>
    <row r="105" spans="1:6">
      <c r="A105" s="4" t="s">
        <v>298</v>
      </c>
      <c r="D105" s="4" t="s">
        <v>309</v>
      </c>
    </row>
    <row r="106" spans="1:6">
      <c r="A106" s="4" t="s">
        <v>318</v>
      </c>
      <c r="D106" s="8" t="n">
        <v>0.1</v>
      </c>
    </row>
    <row r="107" spans="1:6">
      <c r="A107" s="4" t="s">
        <v>319</v>
      </c>
      <c r="D107" s="8" t="n">
        <v>0.02</v>
      </c>
    </row>
    <row r="108" spans="1:6">
      <c r="A108" s="4" t="s">
        <v>303</v>
      </c>
      <c r="D108" s="6" t="n">
        <v>24960</v>
      </c>
    </row>
    <row r="109" spans="1:6">
      <c r="A109" s="4" t="s">
        <v>348</v>
      </c>
    </row>
    <row r="110" spans="1:6">
      <c r="A110" s="4" t="s">
        <v>80</v>
      </c>
      <c r="D110" s="6" t="n">
        <v>63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349</v>
      </c>
      <c r="B1" s="2" t="s">
        <v>350</v>
      </c>
      <c r="C1" s="2" t="s">
        <v>2</v>
      </c>
      <c r="D1" s="2" t="s">
        <v>288</v>
      </c>
      <c r="E1" s="2" t="s">
        <v>31</v>
      </c>
    </row>
    <row r="2" spans="1:5">
      <c r="A2" s="4" t="s">
        <v>68</v>
      </c>
      <c r="C2" s="5" t="n">
        <v>300000000</v>
      </c>
      <c r="E2" s="5" t="n">
        <v>300000000</v>
      </c>
    </row>
    <row r="3" spans="1:5">
      <c r="A3" s="4" t="s">
        <v>67</v>
      </c>
      <c r="C3" s="7" t="n">
        <v>0.001</v>
      </c>
      <c r="E3" s="7" t="n">
        <v>0.001</v>
      </c>
    </row>
    <row r="4" spans="1:5">
      <c r="A4" s="4" t="s">
        <v>69</v>
      </c>
      <c r="C4" s="5" t="n">
        <v>97893974</v>
      </c>
      <c r="E4" s="5" t="n">
        <v>94493073</v>
      </c>
    </row>
    <row r="5" spans="1:5">
      <c r="A5" s="4" t="s">
        <v>70</v>
      </c>
      <c r="C5" s="5" t="n">
        <v>96393974</v>
      </c>
      <c r="E5" s="5" t="n">
        <v>92993073</v>
      </c>
    </row>
    <row r="6" spans="1:5">
      <c r="A6" s="4" t="s">
        <v>351</v>
      </c>
      <c r="C6" s="5" t="n">
        <v>1500000</v>
      </c>
    </row>
    <row r="7" spans="1:5">
      <c r="A7" s="4" t="s">
        <v>352</v>
      </c>
      <c r="C7" s="4" t="s">
        <v>353</v>
      </c>
    </row>
    <row r="8" spans="1:5">
      <c r="A8" s="4" t="s">
        <v>354</v>
      </c>
    </row>
    <row r="9" spans="1:5">
      <c r="A9" s="4" t="s">
        <v>67</v>
      </c>
      <c r="B9" s="7" t="n">
        <v>0.001</v>
      </c>
    </row>
    <row r="10" spans="1:5">
      <c r="A10" s="4" t="s">
        <v>355</v>
      </c>
      <c r="B10" s="8" t="n">
        <v>0.02</v>
      </c>
    </row>
    <row r="11" spans="1:5">
      <c r="A11" s="4" t="s">
        <v>356</v>
      </c>
      <c r="B11" s="5" t="n">
        <v>2500000</v>
      </c>
    </row>
    <row r="12" spans="1:5">
      <c r="A12" s="4" t="s">
        <v>357</v>
      </c>
      <c r="C12" s="5" t="n">
        <v>28500000</v>
      </c>
    </row>
    <row r="13" spans="1:5">
      <c r="A13" s="4" t="s">
        <v>358</v>
      </c>
    </row>
    <row r="14" spans="1:5">
      <c r="A14" s="4" t="s">
        <v>359</v>
      </c>
      <c r="B14" s="6" t="n">
        <v>50000</v>
      </c>
    </row>
    <row r="15" spans="1:5">
      <c r="A15" s="4" t="s">
        <v>355</v>
      </c>
      <c r="B15" s="8" t="n">
        <v>0.02</v>
      </c>
    </row>
    <row r="16" spans="1:5">
      <c r="A16" s="4" t="s">
        <v>356</v>
      </c>
      <c r="B16" s="5" t="n">
        <v>2500000</v>
      </c>
    </row>
    <row r="17" spans="1:5">
      <c r="A17" s="4" t="s">
        <v>360</v>
      </c>
    </row>
    <row r="18" spans="1:5">
      <c r="A18" s="4" t="s">
        <v>361</v>
      </c>
      <c r="D18" s="6" t="n">
        <v>10000</v>
      </c>
      <c r="E18" s="6" t="n">
        <v>85000</v>
      </c>
    </row>
    <row r="19" spans="1:5">
      <c r="A19" s="4" t="s">
        <v>357</v>
      </c>
      <c r="C19" s="5" t="n">
        <v>9001901</v>
      </c>
    </row>
    <row r="20" spans="1:5">
      <c r="A20" s="4" t="s">
        <v>362</v>
      </c>
    </row>
    <row r="21" spans="1:5">
      <c r="A21" s="4" t="s">
        <v>363</v>
      </c>
      <c r="C21" s="5" t="n">
        <v>1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37"/>
  </cols>
  <sheetData>
    <row r="1" spans="1:2">
      <c r="A1" s="1" t="s">
        <v>364</v>
      </c>
      <c r="B1" s="2" t="s">
        <v>1</v>
      </c>
    </row>
    <row r="2" spans="1:2">
      <c r="B2" s="2" t="s">
        <v>365</v>
      </c>
    </row>
    <row r="3" spans="1:2">
      <c r="A3" s="3" t="s">
        <v>366</v>
      </c>
    </row>
    <row r="4" spans="1:2">
      <c r="A4" s="4" t="s">
        <v>367</v>
      </c>
      <c r="B4" s="5" t="n">
        <v>1200000</v>
      </c>
    </row>
    <row r="5" spans="1:2">
      <c r="A5" s="4" t="s">
        <v>368</v>
      </c>
      <c r="B5" s="4" t="s">
        <v>40</v>
      </c>
    </row>
    <row r="6" spans="1:2">
      <c r="A6" s="4" t="s">
        <v>369</v>
      </c>
      <c r="B6" s="5" t="n">
        <v>1200000</v>
      </c>
    </row>
    <row r="7" spans="1:2">
      <c r="A7" s="4" t="s">
        <v>370</v>
      </c>
      <c r="B7" s="5" t="n">
        <v>1200000</v>
      </c>
    </row>
    <row r="8" spans="1:2">
      <c r="A8" s="3" t="s">
        <v>371</v>
      </c>
    </row>
    <row r="9" spans="1:2">
      <c r="A9" s="4" t="s">
        <v>372</v>
      </c>
      <c r="B9" s="8" t="n">
        <v>0.05</v>
      </c>
    </row>
    <row r="10" spans="1:2">
      <c r="A10" s="4" t="s">
        <v>373</v>
      </c>
      <c r="B10" s="4" t="s">
        <v>40</v>
      </c>
    </row>
    <row r="11" spans="1:2">
      <c r="A11" s="4" t="s">
        <v>374</v>
      </c>
      <c r="B11" s="10" t="n">
        <v>0.05</v>
      </c>
    </row>
    <row r="12" spans="1:2">
      <c r="A12" s="4" t="s">
        <v>375</v>
      </c>
      <c r="B12" s="8" t="n">
        <v>0.05</v>
      </c>
    </row>
    <row r="13" spans="1:2">
      <c r="A13" s="3" t="s">
        <v>376</v>
      </c>
    </row>
    <row r="14" spans="1:2">
      <c r="A14" s="4" t="s">
        <v>377</v>
      </c>
      <c r="B14" s="4" t="s">
        <v>378</v>
      </c>
    </row>
    <row r="15" spans="1:2">
      <c r="A15" s="4" t="s">
        <v>379</v>
      </c>
      <c r="B15" s="4" t="s">
        <v>380</v>
      </c>
    </row>
    <row r="16" spans="1:2">
      <c r="A16" s="4" t="s">
        <v>381</v>
      </c>
      <c r="B16" s="4" t="s">
        <v>380</v>
      </c>
    </row>
    <row r="17" spans="1:2">
      <c r="A17" s="3" t="s">
        <v>382</v>
      </c>
    </row>
    <row r="18" spans="1:2">
      <c r="A18" s="4" t="s">
        <v>383</v>
      </c>
      <c r="B18" s="4" t="s">
        <v>40</v>
      </c>
    </row>
    <row r="19" spans="1:2">
      <c r="A19" s="4" t="s">
        <v>384</v>
      </c>
      <c r="B19" s="4" t="s">
        <v>40</v>
      </c>
    </row>
    <row r="20" spans="1:2">
      <c r="A20" s="4" t="s">
        <v>385</v>
      </c>
      <c r="B20" s="4" t="s">
        <v>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37"/>
  </cols>
  <sheetData>
    <row r="1" spans="1:2">
      <c r="A1" s="1" t="s">
        <v>386</v>
      </c>
      <c r="B1" s="2" t="s">
        <v>1</v>
      </c>
    </row>
    <row r="2" spans="1:2">
      <c r="B2" s="2" t="s">
        <v>365</v>
      </c>
    </row>
    <row r="3" spans="1:2">
      <c r="A3" s="3" t="s">
        <v>387</v>
      </c>
    </row>
    <row r="4" spans="1:2">
      <c r="A4" s="4" t="s">
        <v>367</v>
      </c>
      <c r="B4" s="5" t="n">
        <v>2450000</v>
      </c>
    </row>
    <row r="5" spans="1:2">
      <c r="A5" s="4" t="s">
        <v>388</v>
      </c>
      <c r="B5" s="5" t="n">
        <v>1500000</v>
      </c>
    </row>
    <row r="6" spans="1:2">
      <c r="A6" s="4" t="s">
        <v>389</v>
      </c>
      <c r="B6" s="5" t="n">
        <v>-1400000</v>
      </c>
    </row>
    <row r="7" spans="1:2">
      <c r="A7" s="4" t="s">
        <v>369</v>
      </c>
      <c r="B7" s="5" t="n">
        <v>2550000</v>
      </c>
    </row>
    <row r="8" spans="1:2">
      <c r="A8" s="4" t="s">
        <v>370</v>
      </c>
      <c r="B8" s="5" t="n">
        <v>2550000</v>
      </c>
    </row>
    <row r="9" spans="1:2">
      <c r="A9" s="3" t="s">
        <v>371</v>
      </c>
    </row>
    <row r="10" spans="1:2">
      <c r="A10" s="4" t="s">
        <v>372</v>
      </c>
      <c r="B10" s="8" t="n">
        <v>0.05</v>
      </c>
    </row>
    <row r="11" spans="1:2">
      <c r="A11" s="4" t="s">
        <v>390</v>
      </c>
      <c r="B11" s="4" t="s">
        <v>40</v>
      </c>
    </row>
    <row r="12" spans="1:2">
      <c r="A12" s="4" t="s">
        <v>391</v>
      </c>
      <c r="B12" s="4" t="s">
        <v>40</v>
      </c>
    </row>
    <row r="13" spans="1:2">
      <c r="A13" s="4" t="s">
        <v>374</v>
      </c>
      <c r="B13" s="10" t="n">
        <v>0.1</v>
      </c>
    </row>
    <row r="14" spans="1:2">
      <c r="A14" s="4" t="s">
        <v>375</v>
      </c>
      <c r="B14" s="8" t="n">
        <v>0.1</v>
      </c>
    </row>
    <row r="15" spans="1:2">
      <c r="A15" s="3" t="s">
        <v>376</v>
      </c>
    </row>
    <row r="16" spans="1:2">
      <c r="A16" s="4" t="s">
        <v>377</v>
      </c>
      <c r="B16" s="4" t="s">
        <v>392</v>
      </c>
    </row>
    <row r="17" spans="1:2">
      <c r="A17" s="4" t="s">
        <v>379</v>
      </c>
      <c r="B17" s="4" t="s">
        <v>393</v>
      </c>
    </row>
    <row r="18" spans="1:2">
      <c r="A18" s="4" t="s">
        <v>381</v>
      </c>
      <c r="B18" s="4" t="s">
        <v>393</v>
      </c>
    </row>
    <row r="19" spans="1:2">
      <c r="A19" s="3" t="s">
        <v>382</v>
      </c>
    </row>
    <row r="20" spans="1:2">
      <c r="A20" s="4" t="s">
        <v>383</v>
      </c>
      <c r="B20" s="6" t="n">
        <v>14513</v>
      </c>
    </row>
    <row r="21" spans="1:2">
      <c r="A21" s="4" t="s">
        <v>384</v>
      </c>
      <c r="B21" s="4" t="s">
        <v>40</v>
      </c>
    </row>
    <row r="22" spans="1:2">
      <c r="A22" s="4" t="s">
        <v>385</v>
      </c>
      <c r="B22" s="4" t="s">
        <v>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7"/>
    <col customWidth="1" max="5" min="5" width="14"/>
    <col customWidth="1" max="6" min="6" width="14"/>
  </cols>
  <sheetData>
    <row r="1" spans="1:6">
      <c r="A1" s="1" t="s">
        <v>394</v>
      </c>
      <c r="B1" s="2" t="s">
        <v>395</v>
      </c>
      <c r="C1" s="2" t="s">
        <v>396</v>
      </c>
      <c r="D1" s="2" t="s">
        <v>2</v>
      </c>
      <c r="E1" s="2" t="s">
        <v>397</v>
      </c>
      <c r="F1" s="2" t="s">
        <v>31</v>
      </c>
    </row>
    <row r="2" spans="1:6">
      <c r="A2" s="4" t="s">
        <v>298</v>
      </c>
      <c r="D2" s="4" t="s">
        <v>299</v>
      </c>
    </row>
    <row r="3" spans="1:6">
      <c r="A3" s="4" t="s">
        <v>303</v>
      </c>
      <c r="D3" s="6" t="n">
        <v>23897173</v>
      </c>
      <c r="F3" s="6" t="n">
        <v>23815614</v>
      </c>
    </row>
    <row r="4" spans="1:6">
      <c r="A4" s="4" t="s">
        <v>398</v>
      </c>
      <c r="D4" s="4" t="s">
        <v>297</v>
      </c>
    </row>
    <row r="5" spans="1:6">
      <c r="A5" s="4" t="s">
        <v>294</v>
      </c>
      <c r="D5" s="4" t="s">
        <v>295</v>
      </c>
    </row>
    <row r="6" spans="1:6">
      <c r="A6" s="4" t="s">
        <v>360</v>
      </c>
    </row>
    <row r="7" spans="1:6">
      <c r="A7" s="4" t="s">
        <v>311</v>
      </c>
      <c r="D7" s="4" t="s">
        <v>40</v>
      </c>
    </row>
    <row r="8" spans="1:6">
      <c r="A8" s="4" t="s">
        <v>317</v>
      </c>
      <c r="D8" s="6" t="n">
        <v>150000</v>
      </c>
    </row>
    <row r="9" spans="1:6">
      <c r="A9" s="4" t="s">
        <v>318</v>
      </c>
      <c r="D9" s="8" t="n">
        <v>0.1</v>
      </c>
    </row>
    <row r="10" spans="1:6">
      <c r="A10" s="4" t="s">
        <v>399</v>
      </c>
      <c r="D10" s="4" t="s">
        <v>347</v>
      </c>
    </row>
    <row r="11" spans="1:6">
      <c r="A11" s="4" t="s">
        <v>400</v>
      </c>
    </row>
    <row r="12" spans="1:6">
      <c r="A12" s="4" t="s">
        <v>318</v>
      </c>
      <c r="D12" s="8" t="n">
        <v>0.05</v>
      </c>
    </row>
    <row r="13" spans="1:6">
      <c r="A13" s="4" t="s">
        <v>401</v>
      </c>
      <c r="B13" s="5" t="n">
        <v>450000</v>
      </c>
      <c r="C13" s="5" t="n">
        <v>750000</v>
      </c>
      <c r="D13" s="4" t="s">
        <v>40</v>
      </c>
    </row>
    <row r="14" spans="1:6">
      <c r="A14" s="4" t="s">
        <v>402</v>
      </c>
      <c r="D14" s="4" t="s">
        <v>403</v>
      </c>
    </row>
    <row r="15" spans="1:6">
      <c r="A15" s="4" t="s">
        <v>404</v>
      </c>
      <c r="D15" s="5" t="n">
        <v>1200000</v>
      </c>
    </row>
    <row r="16" spans="1:6">
      <c r="A16" s="4" t="s">
        <v>240</v>
      </c>
    </row>
    <row r="17" spans="1:6">
      <c r="A17" s="4" t="s">
        <v>318</v>
      </c>
      <c r="D17" s="8" t="n">
        <v>0.1</v>
      </c>
    </row>
    <row r="18" spans="1:6">
      <c r="A18" s="4" t="s">
        <v>298</v>
      </c>
      <c r="D18" s="4" t="s">
        <v>309</v>
      </c>
    </row>
    <row r="19" spans="1:6">
      <c r="A19" s="4" t="s">
        <v>303</v>
      </c>
      <c r="D19" s="6" t="n">
        <v>24960</v>
      </c>
    </row>
    <row r="20" spans="1:6">
      <c r="A20" s="4" t="s">
        <v>398</v>
      </c>
      <c r="D20" s="4" t="s">
        <v>308</v>
      </c>
    </row>
    <row r="21" spans="1:6">
      <c r="A21" s="4" t="s">
        <v>294</v>
      </c>
      <c r="D21" s="4" t="s">
        <v>347</v>
      </c>
    </row>
    <row r="22" spans="1:6">
      <c r="A22" s="4" t="s">
        <v>405</v>
      </c>
      <c r="D22" s="4" t="s">
        <v>40</v>
      </c>
      <c r="E22" s="6" t="n">
        <v>1400000</v>
      </c>
    </row>
    <row r="23" spans="1:6">
      <c r="A23" s="4" t="s">
        <v>319</v>
      </c>
      <c r="D23" s="8" t="n">
        <v>0.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06</v>
      </c>
      <c r="B1" s="2" t="s">
        <v>350</v>
      </c>
      <c r="C1" s="2" t="s">
        <v>2</v>
      </c>
      <c r="D1" s="2" t="s">
        <v>31</v>
      </c>
    </row>
    <row r="2" spans="1:4">
      <c r="A2" s="4" t="s">
        <v>407</v>
      </c>
      <c r="C2" s="6" t="n">
        <v>740000</v>
      </c>
    </row>
    <row r="3" spans="1:4">
      <c r="A3" s="4" t="s">
        <v>408</v>
      </c>
      <c r="C3" s="5" t="n">
        <v>37111</v>
      </c>
    </row>
    <row r="4" spans="1:4">
      <c r="A4" s="4" t="s">
        <v>291</v>
      </c>
      <c r="C4" s="5" t="n">
        <v>2300</v>
      </c>
      <c r="D4" s="6" t="n">
        <v>2300</v>
      </c>
    </row>
    <row r="5" spans="1:4">
      <c r="A5" s="4" t="s">
        <v>46</v>
      </c>
      <c r="C5" s="5" t="n">
        <v>45707</v>
      </c>
      <c r="D5" s="6" t="n">
        <v>46464</v>
      </c>
    </row>
    <row r="6" spans="1:4">
      <c r="A6" s="4" t="s">
        <v>409</v>
      </c>
      <c r="C6" s="6" t="n">
        <v>7500</v>
      </c>
    </row>
    <row r="7" spans="1:4">
      <c r="A7" s="4" t="s">
        <v>410</v>
      </c>
      <c r="C7" s="7" t="n">
        <v>0.001</v>
      </c>
      <c r="D7" s="7" t="n">
        <v>0.001</v>
      </c>
    </row>
    <row r="8" spans="1:4">
      <c r="A8" s="4" t="s">
        <v>411</v>
      </c>
    </row>
    <row r="9" spans="1:4">
      <c r="A9" s="4" t="s">
        <v>46</v>
      </c>
      <c r="C9" s="6" t="n">
        <v>25000</v>
      </c>
    </row>
    <row r="10" spans="1:4">
      <c r="A10" s="4" t="s">
        <v>362</v>
      </c>
    </row>
    <row r="11" spans="1:4">
      <c r="A11" s="4" t="s">
        <v>291</v>
      </c>
      <c r="C11" s="5" t="n">
        <v>15300</v>
      </c>
    </row>
    <row r="12" spans="1:4">
      <c r="A12" s="4" t="s">
        <v>46</v>
      </c>
      <c r="C12" s="5" t="n">
        <v>125</v>
      </c>
    </row>
    <row r="13" spans="1:4">
      <c r="A13" s="4" t="s">
        <v>412</v>
      </c>
    </row>
    <row r="14" spans="1:4">
      <c r="A14" s="4" t="s">
        <v>46</v>
      </c>
      <c r="C14" s="5" t="n">
        <v>32500</v>
      </c>
    </row>
    <row r="15" spans="1:4">
      <c r="A15" s="4" t="s">
        <v>413</v>
      </c>
    </row>
    <row r="16" spans="1:4">
      <c r="A16" s="4" t="s">
        <v>46</v>
      </c>
      <c r="C16" s="5" t="n">
        <v>1815</v>
      </c>
    </row>
    <row r="17" spans="1:4">
      <c r="A17" s="4" t="s">
        <v>414</v>
      </c>
    </row>
    <row r="18" spans="1:4">
      <c r="A18" s="4" t="s">
        <v>415</v>
      </c>
      <c r="C18" s="6" t="n">
        <v>11768</v>
      </c>
    </row>
    <row r="19" spans="1:4">
      <c r="A19" s="4" t="s">
        <v>354</v>
      </c>
    </row>
    <row r="20" spans="1:4">
      <c r="A20" s="4" t="s">
        <v>356</v>
      </c>
      <c r="B20" s="5" t="n">
        <v>2500000</v>
      </c>
    </row>
    <row r="21" spans="1:4">
      <c r="A21" s="4" t="s">
        <v>355</v>
      </c>
      <c r="B21" s="8" t="n">
        <v>0.02</v>
      </c>
    </row>
    <row r="22" spans="1:4">
      <c r="A22" s="4" t="s">
        <v>416</v>
      </c>
      <c r="C22" s="5" t="n">
        <v>28500000</v>
      </c>
    </row>
    <row r="23" spans="1:4">
      <c r="A23" s="4" t="s">
        <v>410</v>
      </c>
      <c r="B23" s="7" t="n">
        <v>0.001</v>
      </c>
    </row>
    <row r="24" spans="1:4">
      <c r="A24" s="4" t="s">
        <v>417</v>
      </c>
      <c r="C24" s="4" t="s">
        <v>4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C9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80"/>
    <col customWidth="1" max="11" min="11" width="21"/>
    <col customWidth="1" max="12" min="12" width="70"/>
    <col customWidth="1" max="13" min="13" width="21"/>
    <col customWidth="1" max="14" min="14" width="21"/>
    <col customWidth="1" max="15" min="15" width="21"/>
    <col customWidth="1" max="16" min="16" width="21"/>
    <col customWidth="1" max="17" min="17" width="28"/>
    <col customWidth="1" max="18" min="18" width="20"/>
    <col customWidth="1" max="19" min="19" width="80"/>
    <col customWidth="1" max="20" min="20" width="21"/>
    <col customWidth="1" max="21" min="21" width="21"/>
    <col customWidth="1" max="22" min="22" width="21"/>
    <col customWidth="1" max="23" min="23" width="20"/>
    <col customWidth="1" max="24" min="24" width="20"/>
    <col customWidth="1" max="25" min="25" width="21"/>
    <col customWidth="1" max="26" min="26" width="21"/>
    <col customWidth="1" max="27" min="27" width="21"/>
    <col customWidth="1" max="28" min="28" width="21"/>
    <col customWidth="1" max="29" min="29" width="21"/>
  </cols>
  <sheetData>
    <row r="1" spans="1:29">
      <c r="A1" s="1" t="s">
        <v>419</v>
      </c>
      <c r="B1" s="2" t="s">
        <v>420</v>
      </c>
      <c r="C1" s="2" t="s">
        <v>421</v>
      </c>
      <c r="D1" s="2" t="s">
        <v>422</v>
      </c>
      <c r="E1" s="2" t="s">
        <v>423</v>
      </c>
      <c r="F1" s="2" t="s">
        <v>424</v>
      </c>
      <c r="G1" s="2" t="s">
        <v>425</v>
      </c>
      <c r="H1" s="2" t="s">
        <v>426</v>
      </c>
      <c r="I1" s="2" t="s">
        <v>427</v>
      </c>
      <c r="J1" s="2" t="s">
        <v>428</v>
      </c>
      <c r="K1" s="2" t="s">
        <v>429</v>
      </c>
      <c r="L1" s="2" t="s">
        <v>430</v>
      </c>
      <c r="M1" s="2" t="s">
        <v>431</v>
      </c>
      <c r="N1" s="2" t="s">
        <v>432</v>
      </c>
      <c r="O1" s="2" t="s">
        <v>433</v>
      </c>
      <c r="P1" s="2" t="s">
        <v>434</v>
      </c>
      <c r="Q1" s="2" t="s">
        <v>435</v>
      </c>
      <c r="R1" s="2" t="s">
        <v>436</v>
      </c>
      <c r="S1" s="2" t="s">
        <v>218</v>
      </c>
      <c r="T1" s="2" t="s">
        <v>437</v>
      </c>
      <c r="U1" s="2" t="s">
        <v>438</v>
      </c>
      <c r="V1" s="2" t="s">
        <v>439</v>
      </c>
      <c r="W1" s="2" t="s">
        <v>440</v>
      </c>
      <c r="X1" s="2" t="s">
        <v>441</v>
      </c>
      <c r="Y1" s="2" t="s">
        <v>442</v>
      </c>
      <c r="Z1" s="2" t="s">
        <v>443</v>
      </c>
      <c r="AA1" s="2" t="s">
        <v>444</v>
      </c>
      <c r="AB1" s="2" t="s">
        <v>445</v>
      </c>
      <c r="AC1" s="2" t="s">
        <v>446</v>
      </c>
    </row>
    <row r="2" spans="1:29">
      <c r="A2" s="4" t="s">
        <v>447</v>
      </c>
      <c r="Y2" s="6" t="n">
        <v>8</v>
      </c>
    </row>
    <row r="3" spans="1:29">
      <c r="A3" s="4" t="s">
        <v>49</v>
      </c>
      <c r="S3" s="6" t="n">
        <v>110154</v>
      </c>
      <c r="Y3" s="4" t="s">
        <v>40</v>
      </c>
    </row>
    <row r="4" spans="1:29">
      <c r="A4" s="4" t="s">
        <v>448</v>
      </c>
      <c r="S4" s="5" t="n">
        <v>224174</v>
      </c>
      <c r="Y4" s="5" t="n">
        <v>219209</v>
      </c>
    </row>
    <row r="5" spans="1:29">
      <c r="A5" s="4" t="s">
        <v>449</v>
      </c>
      <c r="Y5" s="4" t="s">
        <v>40</v>
      </c>
    </row>
    <row r="6" spans="1:29">
      <c r="A6" s="4" t="s">
        <v>48</v>
      </c>
      <c r="S6" s="5" t="n">
        <v>301338</v>
      </c>
      <c r="Y6" s="5" t="n">
        <v>296373</v>
      </c>
    </row>
    <row r="7" spans="1:29">
      <c r="A7" s="4" t="s">
        <v>234</v>
      </c>
      <c r="S7" s="5" t="n">
        <v>135323</v>
      </c>
    </row>
    <row r="8" spans="1:29">
      <c r="A8" s="4" t="s">
        <v>45</v>
      </c>
      <c r="S8" s="5" t="n">
        <v>1711238</v>
      </c>
      <c r="Y8" s="5" t="n">
        <v>1709583</v>
      </c>
    </row>
    <row r="9" spans="1:29">
      <c r="A9" s="4" t="s">
        <v>450</v>
      </c>
      <c r="S9" s="5" t="n">
        <v>25000</v>
      </c>
      <c r="Y9" s="4" t="s">
        <v>40</v>
      </c>
    </row>
    <row r="10" spans="1:29">
      <c r="A10" s="4" t="s">
        <v>80</v>
      </c>
      <c r="S10" s="5" t="n">
        <v>-148984</v>
      </c>
      <c r="T10" s="6" t="n">
        <v>-20114</v>
      </c>
    </row>
    <row r="11" spans="1:29">
      <c r="A11" s="4" t="s">
        <v>451</v>
      </c>
      <c r="S11" s="5" t="n">
        <v>50000</v>
      </c>
      <c r="Y11" s="5" t="n">
        <v>50000</v>
      </c>
    </row>
    <row r="12" spans="1:29">
      <c r="A12" s="4" t="s">
        <v>452</v>
      </c>
    </row>
    <row r="13" spans="1:29">
      <c r="A13" s="4" t="s">
        <v>453</v>
      </c>
      <c r="S13" s="5" t="n">
        <v>30000</v>
      </c>
      <c r="Y13" s="4" t="s">
        <v>40</v>
      </c>
    </row>
    <row r="14" spans="1:29">
      <c r="A14" s="4" t="s">
        <v>454</v>
      </c>
      <c r="K14" s="6" t="n">
        <v>1200</v>
      </c>
    </row>
    <row r="15" spans="1:29">
      <c r="A15" s="4" t="s">
        <v>455</v>
      </c>
      <c r="K15" s="5" t="n">
        <v>12000</v>
      </c>
    </row>
    <row r="16" spans="1:29">
      <c r="A16" s="4" t="s">
        <v>456</v>
      </c>
      <c r="B16" s="6" t="n">
        <v>10000</v>
      </c>
      <c r="K16" s="5" t="n">
        <v>7500</v>
      </c>
    </row>
    <row r="17" spans="1:29">
      <c r="A17" s="4" t="s">
        <v>457</v>
      </c>
      <c r="B17" s="5" t="n">
        <v>14225</v>
      </c>
    </row>
    <row r="18" spans="1:29">
      <c r="A18" s="4" t="s">
        <v>458</v>
      </c>
      <c r="B18" s="6" t="n">
        <v>5000</v>
      </c>
    </row>
    <row r="19" spans="1:29">
      <c r="A19" s="4" t="s">
        <v>459</v>
      </c>
      <c r="B19" s="4" t="s">
        <v>460</v>
      </c>
    </row>
    <row r="20" spans="1:29">
      <c r="A20" s="4" t="s">
        <v>461</v>
      </c>
    </row>
    <row r="21" spans="1:29">
      <c r="A21" s="4" t="s">
        <v>462</v>
      </c>
      <c r="J21" s="4" t="s">
        <v>463</v>
      </c>
    </row>
    <row r="22" spans="1:29">
      <c r="A22" s="4" t="s">
        <v>464</v>
      </c>
      <c r="V22" s="6" t="n">
        <v>25000</v>
      </c>
    </row>
    <row r="23" spans="1:29">
      <c r="A23" s="4" t="s">
        <v>465</v>
      </c>
      <c r="U23" s="6" t="n">
        <v>375000</v>
      </c>
    </row>
    <row r="24" spans="1:29">
      <c r="A24" s="4" t="s">
        <v>466</v>
      </c>
      <c r="I24" s="6" t="n">
        <v>10000</v>
      </c>
    </row>
    <row r="25" spans="1:29">
      <c r="A25" s="4" t="s">
        <v>467</v>
      </c>
      <c r="S25" s="5" t="n">
        <v>5010</v>
      </c>
    </row>
    <row r="26" spans="1:29">
      <c r="A26" s="4" t="s">
        <v>468</v>
      </c>
      <c r="S26" s="5" t="n">
        <v>32000</v>
      </c>
    </row>
    <row r="27" spans="1:29">
      <c r="A27" s="4" t="s">
        <v>469</v>
      </c>
    </row>
    <row r="28" spans="1:29">
      <c r="A28" s="4" t="s">
        <v>470</v>
      </c>
      <c r="S28" s="6" t="n">
        <v>10000</v>
      </c>
    </row>
    <row r="29" spans="1:29">
      <c r="A29" s="4" t="s">
        <v>471</v>
      </c>
      <c r="S29" s="4" t="s">
        <v>472</v>
      </c>
    </row>
    <row r="30" spans="1:29">
      <c r="A30" s="4" t="s">
        <v>473</v>
      </c>
    </row>
    <row r="31" spans="1:29">
      <c r="A31" s="4" t="s">
        <v>48</v>
      </c>
      <c r="S31" s="6" t="n">
        <v>1764</v>
      </c>
      <c r="Y31" s="4" t="s">
        <v>40</v>
      </c>
      <c r="AC31" s="6" t="n">
        <v>1764</v>
      </c>
    </row>
    <row r="32" spans="1:29">
      <c r="A32" s="4" t="s">
        <v>474</v>
      </c>
      <c r="S32" s="5" t="n">
        <v>13785</v>
      </c>
    </row>
    <row r="33" spans="1:29">
      <c r="A33" s="4" t="s">
        <v>475</v>
      </c>
      <c r="P33" s="6" t="n">
        <v>2757</v>
      </c>
      <c r="Q33" s="6" t="n">
        <v>1000</v>
      </c>
    </row>
    <row r="34" spans="1:29">
      <c r="A34" s="4" t="s">
        <v>476</v>
      </c>
      <c r="P34" s="6" t="n">
        <v>1757</v>
      </c>
    </row>
    <row r="35" spans="1:29">
      <c r="A35" s="4" t="s">
        <v>477</v>
      </c>
      <c r="O35" s="4" t="s">
        <v>478</v>
      </c>
      <c r="P35" s="4" t="s">
        <v>478</v>
      </c>
    </row>
    <row r="36" spans="1:29">
      <c r="A36" s="4" t="s">
        <v>479</v>
      </c>
      <c r="Q36" s="5" t="n">
        <v>2208</v>
      </c>
    </row>
    <row r="37" spans="1:29">
      <c r="A37" s="4" t="s">
        <v>480</v>
      </c>
      <c r="O37" s="6" t="n">
        <v>2205</v>
      </c>
      <c r="Q37" s="6" t="n">
        <v>2205</v>
      </c>
    </row>
    <row r="38" spans="1:29">
      <c r="A38" s="4" t="s">
        <v>481</v>
      </c>
      <c r="O38" s="5" t="n">
        <v>186</v>
      </c>
    </row>
    <row r="39" spans="1:29">
      <c r="A39" s="4" t="s">
        <v>482</v>
      </c>
      <c r="O39" s="6" t="n">
        <v>449</v>
      </c>
      <c r="S39" s="5" t="n">
        <v>2205</v>
      </c>
    </row>
    <row r="40" spans="1:29">
      <c r="A40" s="4" t="s">
        <v>483</v>
      </c>
      <c r="Q40" s="5" t="n">
        <v>4</v>
      </c>
    </row>
    <row r="41" spans="1:29">
      <c r="A41" s="4" t="s">
        <v>484</v>
      </c>
      <c r="S41" s="5" t="n">
        <v>441</v>
      </c>
      <c r="Y41" s="4" t="s">
        <v>40</v>
      </c>
      <c r="AC41" s="5" t="n">
        <v>441</v>
      </c>
    </row>
    <row r="42" spans="1:29">
      <c r="A42" s="4" t="s">
        <v>485</v>
      </c>
    </row>
    <row r="43" spans="1:29">
      <c r="A43" s="4" t="s">
        <v>48</v>
      </c>
      <c r="Y43" s="4" t="s">
        <v>40</v>
      </c>
    </row>
    <row r="44" spans="1:29">
      <c r="A44" s="4" t="s">
        <v>45</v>
      </c>
      <c r="S44" s="5" t="n">
        <v>140000</v>
      </c>
      <c r="Y44" s="4" t="s">
        <v>40</v>
      </c>
    </row>
    <row r="45" spans="1:29">
      <c r="A45" s="4" t="s">
        <v>486</v>
      </c>
      <c r="Y45" s="4" t="s">
        <v>40</v>
      </c>
    </row>
    <row r="46" spans="1:29">
      <c r="A46" s="4" t="s">
        <v>450</v>
      </c>
      <c r="Y46" s="4" t="s">
        <v>40</v>
      </c>
    </row>
    <row r="47" spans="1:29">
      <c r="A47" s="4" t="s">
        <v>487</v>
      </c>
      <c r="S47" s="4" t="s">
        <v>40</v>
      </c>
    </row>
    <row r="48" spans="1:29">
      <c r="A48" s="4" t="s">
        <v>488</v>
      </c>
      <c r="S48" s="5" t="n">
        <v>140000</v>
      </c>
    </row>
    <row r="49" spans="1:29">
      <c r="A49" s="4" t="s">
        <v>489</v>
      </c>
    </row>
    <row r="50" spans="1:29">
      <c r="A50" s="4" t="s">
        <v>45</v>
      </c>
      <c r="S50" s="5" t="n">
        <v>301121</v>
      </c>
      <c r="Y50" s="4" t="s">
        <v>40</v>
      </c>
    </row>
    <row r="51" spans="1:29">
      <c r="A51" s="4" t="s">
        <v>490</v>
      </c>
      <c r="G51" s="6" t="n">
        <v>243034</v>
      </c>
    </row>
    <row r="52" spans="1:29">
      <c r="A52" s="4" t="s">
        <v>80</v>
      </c>
      <c r="G52" s="6" t="n">
        <v>19453</v>
      </c>
      <c r="S52" s="6" t="n">
        <v>6720</v>
      </c>
    </row>
    <row r="53" spans="1:29">
      <c r="A53" s="4" t="s">
        <v>491</v>
      </c>
      <c r="S53" s="4" t="s">
        <v>492</v>
      </c>
    </row>
    <row r="54" spans="1:29">
      <c r="A54" s="4" t="s">
        <v>493</v>
      </c>
    </row>
    <row r="55" spans="1:29">
      <c r="A55" s="4" t="s">
        <v>45</v>
      </c>
      <c r="W55" s="6" t="n">
        <v>18131</v>
      </c>
      <c r="Y55" s="5" t="n">
        <v>18131</v>
      </c>
    </row>
    <row r="56" spans="1:29">
      <c r="A56" s="4" t="s">
        <v>494</v>
      </c>
    </row>
    <row r="57" spans="1:29">
      <c r="A57" s="4" t="s">
        <v>495</v>
      </c>
      <c r="L57" s="4" t="s">
        <v>496</v>
      </c>
    </row>
    <row r="58" spans="1:29">
      <c r="A58" s="4" t="s">
        <v>497</v>
      </c>
      <c r="L58" s="6" t="n">
        <v>3000000</v>
      </c>
    </row>
    <row r="59" spans="1:29">
      <c r="A59" s="4" t="s">
        <v>498</v>
      </c>
      <c r="Z59" s="6" t="n">
        <v>30000</v>
      </c>
      <c r="AB59" s="6" t="n">
        <v>20000</v>
      </c>
    </row>
    <row r="60" spans="1:29">
      <c r="A60" s="4" t="s">
        <v>451</v>
      </c>
      <c r="S60" s="6" t="n">
        <v>50000</v>
      </c>
      <c r="Y60" s="4" t="s">
        <v>40</v>
      </c>
    </row>
    <row r="61" spans="1:29">
      <c r="A61" s="4" t="s">
        <v>499</v>
      </c>
    </row>
    <row r="62" spans="1:29">
      <c r="A62" s="4" t="s">
        <v>500</v>
      </c>
      <c r="AA62" s="6" t="n">
        <v>167500</v>
      </c>
    </row>
    <row r="63" spans="1:29">
      <c r="A63" s="4" t="s">
        <v>501</v>
      </c>
      <c r="AA63" s="5" t="n">
        <v>25000</v>
      </c>
    </row>
    <row r="64" spans="1:29">
      <c r="A64" s="4" t="s">
        <v>502</v>
      </c>
      <c r="AA64" s="6" t="n">
        <v>15000</v>
      </c>
    </row>
    <row r="65" spans="1:29">
      <c r="A65" s="4" t="s">
        <v>503</v>
      </c>
      <c r="K65" s="6" t="n">
        <v>25000</v>
      </c>
    </row>
    <row r="66" spans="1:29">
      <c r="A66" s="4" t="s">
        <v>504</v>
      </c>
    </row>
    <row r="67" spans="1:29">
      <c r="A67" s="4" t="s">
        <v>45</v>
      </c>
      <c r="S67" s="5" t="n">
        <v>216667</v>
      </c>
      <c r="Y67" s="4" t="s">
        <v>40</v>
      </c>
    </row>
    <row r="68" spans="1:29">
      <c r="A68" s="4" t="s">
        <v>505</v>
      </c>
    </row>
    <row r="69" spans="1:29">
      <c r="A69" s="4" t="s">
        <v>48</v>
      </c>
      <c r="C69" s="6" t="n">
        <v>70000</v>
      </c>
    </row>
    <row r="70" spans="1:29">
      <c r="A70" s="4" t="s">
        <v>474</v>
      </c>
      <c r="C70" s="5" t="n">
        <v>70000</v>
      </c>
    </row>
    <row r="71" spans="1:29">
      <c r="A71" s="4" t="s">
        <v>475</v>
      </c>
      <c r="C71" s="5" t="n">
        <v>50000</v>
      </c>
    </row>
    <row r="72" spans="1:29">
      <c r="A72" s="4" t="s">
        <v>506</v>
      </c>
      <c r="C72" s="6" t="n">
        <v>70000</v>
      </c>
    </row>
    <row r="73" spans="1:29">
      <c r="A73" s="4" t="s">
        <v>507</v>
      </c>
    </row>
    <row r="74" spans="1:29">
      <c r="A74" s="4" t="s">
        <v>506</v>
      </c>
      <c r="H74" s="6" t="n">
        <v>166129</v>
      </c>
    </row>
    <row r="75" spans="1:29">
      <c r="A75" s="4" t="s">
        <v>508</v>
      </c>
      <c r="R75" s="5" t="n">
        <v>100000</v>
      </c>
    </row>
    <row r="76" spans="1:29">
      <c r="A76" s="4" t="s">
        <v>509</v>
      </c>
      <c r="S76" s="5" t="n">
        <v>166129</v>
      </c>
    </row>
    <row r="77" spans="1:29">
      <c r="A77" s="4" t="s">
        <v>510</v>
      </c>
    </row>
    <row r="78" spans="1:29">
      <c r="A78" s="4" t="s">
        <v>474</v>
      </c>
      <c r="N78" s="6" t="n">
        <v>50000</v>
      </c>
    </row>
    <row r="79" spans="1:29">
      <c r="A79" s="4" t="s">
        <v>511</v>
      </c>
    </row>
    <row r="80" spans="1:29">
      <c r="A80" s="4" t="s">
        <v>45</v>
      </c>
      <c r="S80" s="5" t="n">
        <v>153016</v>
      </c>
      <c r="Y80" s="4" t="s">
        <v>40</v>
      </c>
    </row>
    <row r="81" spans="1:29">
      <c r="A81" s="4" t="s">
        <v>475</v>
      </c>
      <c r="M81" s="6" t="n">
        <v>153016</v>
      </c>
    </row>
    <row r="82" spans="1:29">
      <c r="A82" s="4" t="s">
        <v>512</v>
      </c>
      <c r="M82" s="5" t="n">
        <v>26016</v>
      </c>
    </row>
    <row r="83" spans="1:29">
      <c r="A83" s="4" t="s">
        <v>513</v>
      </c>
      <c r="M83" s="6" t="n">
        <v>127000</v>
      </c>
    </row>
    <row r="84" spans="1:29">
      <c r="A84" s="4" t="s">
        <v>514</v>
      </c>
    </row>
    <row r="85" spans="1:29">
      <c r="A85" s="4" t="s">
        <v>513</v>
      </c>
      <c r="D85" s="6" t="n">
        <v>10000</v>
      </c>
    </row>
    <row r="86" spans="1:29">
      <c r="A86" s="4" t="s">
        <v>515</v>
      </c>
    </row>
    <row r="87" spans="1:29">
      <c r="A87" s="4" t="s">
        <v>516</v>
      </c>
      <c r="S87" s="5" t="n">
        <v>30000</v>
      </c>
      <c r="Y87" s="4" t="s">
        <v>40</v>
      </c>
    </row>
    <row r="88" spans="1:29">
      <c r="A88" s="4" t="s">
        <v>517</v>
      </c>
    </row>
    <row r="89" spans="1:29">
      <c r="A89" s="4" t="s">
        <v>518</v>
      </c>
      <c r="F89" s="6" t="n">
        <v>153016</v>
      </c>
    </row>
    <row r="90" spans="1:29">
      <c r="A90" s="4" t="s">
        <v>519</v>
      </c>
    </row>
    <row r="91" spans="1:29">
      <c r="A91" s="4" t="s">
        <v>45</v>
      </c>
      <c r="AC91" s="6" t="n">
        <v>124968</v>
      </c>
    </row>
    <row r="92" spans="1:29">
      <c r="A92" s="4" t="s">
        <v>475</v>
      </c>
      <c r="E92" s="6" t="n">
        <v>153000</v>
      </c>
    </row>
    <row r="93" spans="1:29">
      <c r="A93" s="4" t="s">
        <v>520</v>
      </c>
    </row>
    <row r="94" spans="1:29">
      <c r="A94" s="4" t="s">
        <v>234</v>
      </c>
      <c r="S94" s="4" t="s">
        <v>40</v>
      </c>
      <c r="V94" s="4" t="s">
        <v>40</v>
      </c>
      <c r="W94" s="4" t="s">
        <v>40</v>
      </c>
      <c r="Y94" s="5" t="n">
        <v>135323</v>
      </c>
    </row>
    <row r="95" spans="1:29">
      <c r="A95" s="4" t="s">
        <v>521</v>
      </c>
      <c r="X95" s="6" t="n">
        <v>7500</v>
      </c>
      <c r="Y95" s="6" t="n">
        <v>1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3"/>
    <col customWidth="1" max="2" min="2" width="80"/>
    <col customWidth="1" max="3" min="3" width="17"/>
    <col customWidth="1" max="4" min="4" width="13"/>
    <col customWidth="1" max="5" min="5" width="14"/>
  </cols>
  <sheetData>
    <row r="1" spans="1:5">
      <c r="A1" s="1" t="s">
        <v>522</v>
      </c>
      <c r="B1" s="2" t="s">
        <v>287</v>
      </c>
      <c r="C1" s="2" t="s">
        <v>1</v>
      </c>
    </row>
    <row r="2" spans="1:5">
      <c r="B2" s="2" t="s">
        <v>523</v>
      </c>
      <c r="C2" s="2" t="s">
        <v>2</v>
      </c>
      <c r="D2" s="2" t="s">
        <v>524</v>
      </c>
      <c r="E2" s="2" t="s">
        <v>31</v>
      </c>
    </row>
    <row r="3" spans="1:5">
      <c r="A3" s="4" t="s">
        <v>450</v>
      </c>
      <c r="C3" s="6" t="n">
        <v>25000</v>
      </c>
      <c r="E3" s="4" t="s">
        <v>40</v>
      </c>
    </row>
    <row r="4" spans="1:5">
      <c r="A4" s="4" t="s">
        <v>525</v>
      </c>
      <c r="C4" s="4" t="s">
        <v>40</v>
      </c>
      <c r="E4" s="6" t="n">
        <v>-10083</v>
      </c>
    </row>
    <row r="5" spans="1:5">
      <c r="A5" s="4" t="s">
        <v>294</v>
      </c>
      <c r="C5" s="4" t="s">
        <v>295</v>
      </c>
    </row>
    <row r="6" spans="1:5">
      <c r="A6" s="4" t="s">
        <v>526</v>
      </c>
    </row>
    <row r="7" spans="1:5">
      <c r="A7" s="4" t="s">
        <v>527</v>
      </c>
      <c r="B7" s="4" t="s">
        <v>528</v>
      </c>
    </row>
    <row r="8" spans="1:5">
      <c r="A8" s="4" t="s">
        <v>529</v>
      </c>
      <c r="B8" s="6" t="n">
        <v>400000</v>
      </c>
    </row>
    <row r="9" spans="1:5">
      <c r="A9" s="4" t="s">
        <v>530</v>
      </c>
      <c r="B9" s="5" t="n">
        <v>25000</v>
      </c>
    </row>
    <row r="10" spans="1:5">
      <c r="A10" s="4" t="s">
        <v>531</v>
      </c>
      <c r="B10" s="6" t="n">
        <v>25000</v>
      </c>
    </row>
    <row r="11" spans="1:5">
      <c r="A11" s="4" t="s">
        <v>532</v>
      </c>
    </row>
    <row r="12" spans="1:5">
      <c r="A12" s="4" t="s">
        <v>533</v>
      </c>
      <c r="B12" s="4" t="s">
        <v>534</v>
      </c>
    </row>
    <row r="13" spans="1:5">
      <c r="A13" s="4" t="s">
        <v>535</v>
      </c>
      <c r="B13" s="6" t="n">
        <v>55284</v>
      </c>
    </row>
    <row r="14" spans="1:5">
      <c r="A14" s="4" t="s">
        <v>536</v>
      </c>
      <c r="B14" s="5" t="n">
        <v>70000</v>
      </c>
    </row>
    <row r="15" spans="1:5">
      <c r="A15" s="4" t="s">
        <v>537</v>
      </c>
      <c r="B15" s="5" t="n">
        <v>9216</v>
      </c>
    </row>
    <row r="16" spans="1:5">
      <c r="A16" s="4" t="s">
        <v>313</v>
      </c>
      <c r="B16" s="6" t="n">
        <v>5500</v>
      </c>
    </row>
    <row r="17" spans="1:5">
      <c r="A17" s="4" t="s">
        <v>314</v>
      </c>
      <c r="B17" s="4" t="s">
        <v>538</v>
      </c>
    </row>
    <row r="18" spans="1:5">
      <c r="A18" s="4" t="s">
        <v>539</v>
      </c>
    </row>
    <row r="19" spans="1:5">
      <c r="A19" s="4" t="s">
        <v>537</v>
      </c>
      <c r="B19" s="6" t="n">
        <v>9216</v>
      </c>
    </row>
    <row r="20" spans="1:5">
      <c r="A20" s="4" t="s">
        <v>313</v>
      </c>
      <c r="B20" s="5" t="n">
        <v>5500</v>
      </c>
    </row>
    <row r="21" spans="1:5">
      <c r="A21" s="4" t="s">
        <v>540</v>
      </c>
      <c r="B21" s="5" t="n">
        <v>11000</v>
      </c>
    </row>
    <row r="22" spans="1:5">
      <c r="A22" s="4" t="s">
        <v>541</v>
      </c>
      <c r="B22" s="5" t="n">
        <v>80000</v>
      </c>
    </row>
    <row r="23" spans="1:5">
      <c r="A23" s="4" t="s">
        <v>542</v>
      </c>
      <c r="B23" s="5" t="n">
        <v>1000</v>
      </c>
      <c r="D23" s="4" t="s">
        <v>40</v>
      </c>
    </row>
    <row r="24" spans="1:5">
      <c r="A24" s="4" t="s">
        <v>450</v>
      </c>
      <c r="B24" s="5" t="n">
        <v>11000</v>
      </c>
    </row>
    <row r="25" spans="1:5">
      <c r="A25" s="4" t="s">
        <v>525</v>
      </c>
      <c r="B25" s="6" t="n">
        <v>70000</v>
      </c>
    </row>
    <row r="26" spans="1:5">
      <c r="A26" s="4" t="s">
        <v>294</v>
      </c>
      <c r="B26"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104361</v>
      </c>
      <c r="C4" s="6" t="n">
        <v>29632</v>
      </c>
    </row>
    <row r="5" spans="1:3">
      <c r="A5" s="4" t="s">
        <v>75</v>
      </c>
      <c r="B5" s="5" t="n">
        <v>74378</v>
      </c>
      <c r="C5" s="5" t="n">
        <v>4307</v>
      </c>
    </row>
    <row r="6" spans="1:3">
      <c r="A6" s="4" t="s">
        <v>76</v>
      </c>
      <c r="B6" s="5" t="n">
        <v>178739</v>
      </c>
      <c r="C6" s="5" t="n">
        <v>33939</v>
      </c>
    </row>
    <row r="7" spans="1:3">
      <c r="A7" s="4" t="s">
        <v>77</v>
      </c>
      <c r="B7" s="5" t="n">
        <v>-178739</v>
      </c>
      <c r="C7" s="5" t="n">
        <v>-33939</v>
      </c>
    </row>
    <row r="8" spans="1:3">
      <c r="A8" s="3" t="s">
        <v>78</v>
      </c>
    </row>
    <row r="9" spans="1:3">
      <c r="A9" s="4" t="s">
        <v>79</v>
      </c>
      <c r="B9" s="5" t="n">
        <v>-4966</v>
      </c>
      <c r="C9" s="5" t="n">
        <v>-4676</v>
      </c>
    </row>
    <row r="10" spans="1:3">
      <c r="A10" s="4" t="s">
        <v>80</v>
      </c>
      <c r="B10" s="5" t="n">
        <v>-148984</v>
      </c>
      <c r="C10" s="5" t="n">
        <v>-20114</v>
      </c>
    </row>
    <row r="11" spans="1:3">
      <c r="A11" s="4" t="s">
        <v>81</v>
      </c>
      <c r="B11" s="5" t="n">
        <v>-326275</v>
      </c>
      <c r="C11" s="4" t="s">
        <v>40</v>
      </c>
    </row>
    <row r="12" spans="1:3">
      <c r="A12" s="4" t="s">
        <v>82</v>
      </c>
      <c r="B12" s="5" t="n">
        <v>216743</v>
      </c>
      <c r="C12" s="5" t="n">
        <v>-101073</v>
      </c>
    </row>
    <row r="13" spans="1:3">
      <c r="A13" s="4" t="s">
        <v>83</v>
      </c>
      <c r="B13" s="5" t="n">
        <v>-263482</v>
      </c>
      <c r="C13" s="5" t="n">
        <v>-125863</v>
      </c>
    </row>
    <row r="14" spans="1:3">
      <c r="A14" s="4" t="s">
        <v>84</v>
      </c>
      <c r="B14" s="6" t="n">
        <v>-442221</v>
      </c>
      <c r="C14" s="6" t="n">
        <v>-159802</v>
      </c>
    </row>
    <row r="15" spans="1:3">
      <c r="A15" s="4" t="s">
        <v>85</v>
      </c>
      <c r="B15" s="6" t="n">
        <v>0</v>
      </c>
      <c r="C15" s="6" t="n">
        <v>0</v>
      </c>
    </row>
    <row r="16" spans="1:3">
      <c r="A16" s="4" t="s">
        <v>86</v>
      </c>
      <c r="B16" s="5" t="n">
        <v>93848929</v>
      </c>
      <c r="C16" s="5" t="n">
        <v>587111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1"/>
    <col customWidth="1" max="5" min="5" width="36"/>
    <col customWidth="1" max="6" min="6" width="29"/>
  </cols>
  <sheetData>
    <row r="1" spans="1:6">
      <c r="A1" s="1" t="s">
        <v>87</v>
      </c>
      <c r="B1" s="2" t="s">
        <v>88</v>
      </c>
      <c r="C1" s="2" t="s">
        <v>89</v>
      </c>
      <c r="D1" s="2" t="s">
        <v>90</v>
      </c>
      <c r="E1" s="2" t="s">
        <v>91</v>
      </c>
      <c r="F1" s="2" t="s">
        <v>92</v>
      </c>
    </row>
    <row r="2" spans="1:6">
      <c r="A2" s="4" t="s">
        <v>93</v>
      </c>
      <c r="B2" s="4" t="s">
        <v>40</v>
      </c>
      <c r="C2" s="5" t="n">
        <v>57999488</v>
      </c>
      <c r="D2" s="4" t="s">
        <v>40</v>
      </c>
      <c r="E2" s="4" t="s">
        <v>40</v>
      </c>
      <c r="F2" s="4" t="s">
        <v>40</v>
      </c>
    </row>
    <row r="3" spans="1:6">
      <c r="A3" s="4" t="s">
        <v>94</v>
      </c>
      <c r="B3" s="6" t="n">
        <v>-3303460</v>
      </c>
      <c r="C3" s="6" t="n">
        <v>57999</v>
      </c>
      <c r="D3" s="4" t="s">
        <v>40</v>
      </c>
      <c r="E3" s="6" t="n">
        <v>23189494</v>
      </c>
      <c r="F3" s="6" t="n">
        <v>-26550953</v>
      </c>
    </row>
    <row r="4" spans="1:6">
      <c r="A4" s="4" t="s">
        <v>95</v>
      </c>
      <c r="C4" s="4" t="s">
        <v>40</v>
      </c>
      <c r="D4" s="5" t="n">
        <v>1000000</v>
      </c>
    </row>
    <row r="5" spans="1:6">
      <c r="A5" s="4" t="s">
        <v>96</v>
      </c>
      <c r="B5" s="5" t="n">
        <v>10000</v>
      </c>
      <c r="C5" s="4" t="s">
        <v>40</v>
      </c>
      <c r="D5" s="6" t="n">
        <v>1000</v>
      </c>
      <c r="E5" s="5" t="n">
        <v>9000</v>
      </c>
    </row>
    <row r="6" spans="1:6">
      <c r="A6" s="4" t="s">
        <v>97</v>
      </c>
      <c r="B6" s="5" t="n">
        <v>-159802</v>
      </c>
      <c r="C6" s="4" t="s">
        <v>40</v>
      </c>
      <c r="D6" s="4" t="s">
        <v>40</v>
      </c>
      <c r="E6" s="4" t="s">
        <v>40</v>
      </c>
      <c r="F6" s="6" t="n">
        <v>-159802</v>
      </c>
    </row>
    <row r="7" spans="1:6">
      <c r="A7" s="4" t="s">
        <v>98</v>
      </c>
      <c r="C7" s="5" t="n">
        <v>819672</v>
      </c>
    </row>
    <row r="8" spans="1:6">
      <c r="A8" s="4" t="s">
        <v>99</v>
      </c>
      <c r="B8" s="5" t="n">
        <v>10000</v>
      </c>
      <c r="C8" s="6" t="n">
        <v>820</v>
      </c>
      <c r="E8" s="5" t="n">
        <v>9180</v>
      </c>
    </row>
    <row r="9" spans="1:6">
      <c r="A9" s="4" t="s">
        <v>100</v>
      </c>
      <c r="B9" s="6" t="n">
        <v>-3865</v>
      </c>
      <c r="C9" s="4" t="s">
        <v>40</v>
      </c>
      <c r="E9" s="6" t="n">
        <v>-3865</v>
      </c>
    </row>
    <row r="10" spans="1:6">
      <c r="A10" s="4" t="s">
        <v>101</v>
      </c>
      <c r="B10" s="4" t="s">
        <v>40</v>
      </c>
      <c r="C10" s="5" t="n">
        <v>58819160</v>
      </c>
      <c r="D10" s="5" t="n">
        <v>1000000</v>
      </c>
      <c r="E10" s="4" t="s">
        <v>40</v>
      </c>
      <c r="F10" s="4" t="s">
        <v>40</v>
      </c>
    </row>
    <row r="11" spans="1:6">
      <c r="A11" s="4" t="s">
        <v>102</v>
      </c>
      <c r="B11" s="6" t="n">
        <v>-3447127</v>
      </c>
      <c r="C11" s="6" t="n">
        <v>58819</v>
      </c>
      <c r="D11" s="6" t="n">
        <v>1000</v>
      </c>
      <c r="E11" s="6" t="n">
        <v>23203809</v>
      </c>
      <c r="F11" s="6" t="n">
        <v>-26710755</v>
      </c>
    </row>
    <row r="12" spans="1:6">
      <c r="A12" s="4" t="s">
        <v>103</v>
      </c>
      <c r="B12" s="4" t="s">
        <v>40</v>
      </c>
      <c r="C12" s="5" t="n">
        <v>92993073</v>
      </c>
      <c r="D12" s="4" t="s">
        <v>40</v>
      </c>
      <c r="E12" s="4" t="s">
        <v>40</v>
      </c>
      <c r="F12" s="4" t="s">
        <v>40</v>
      </c>
    </row>
    <row r="13" spans="1:6">
      <c r="A13" s="4" t="s">
        <v>104</v>
      </c>
      <c r="B13" s="6" t="n">
        <v>-3388638</v>
      </c>
      <c r="C13" s="6" t="n">
        <v>92993</v>
      </c>
      <c r="D13" s="4" t="s">
        <v>40</v>
      </c>
      <c r="E13" s="6" t="n">
        <v>23815614</v>
      </c>
      <c r="F13" s="6" t="n">
        <v>-27297245</v>
      </c>
    </row>
    <row r="14" spans="1:6">
      <c r="A14" s="4" t="s">
        <v>97</v>
      </c>
      <c r="B14" s="5" t="n">
        <v>-442221</v>
      </c>
      <c r="C14" s="4" t="s">
        <v>40</v>
      </c>
      <c r="D14" s="4" t="s">
        <v>40</v>
      </c>
      <c r="E14" s="4" t="s">
        <v>40</v>
      </c>
      <c r="F14" s="6" t="n">
        <v>-442221</v>
      </c>
    </row>
    <row r="15" spans="1:6">
      <c r="A15" s="4" t="s">
        <v>98</v>
      </c>
      <c r="C15" s="5" t="n">
        <v>900901</v>
      </c>
    </row>
    <row r="16" spans="1:6">
      <c r="A16" s="4" t="s">
        <v>99</v>
      </c>
      <c r="B16" s="5" t="n">
        <v>10000</v>
      </c>
      <c r="C16" s="6" t="n">
        <v>901</v>
      </c>
      <c r="E16" s="5" t="n">
        <v>9099</v>
      </c>
    </row>
    <row r="17" spans="1:6">
      <c r="A17" s="4" t="s">
        <v>105</v>
      </c>
      <c r="C17" s="5" t="n">
        <v>2500000</v>
      </c>
    </row>
    <row r="18" spans="1:6">
      <c r="A18" s="4" t="s">
        <v>106</v>
      </c>
      <c r="B18" s="5" t="n">
        <v>24960</v>
      </c>
      <c r="C18" s="4" t="s">
        <v>40</v>
      </c>
      <c r="E18" s="5" t="n">
        <v>24960</v>
      </c>
    </row>
    <row r="19" spans="1:6">
      <c r="A19" s="4" t="s">
        <v>107</v>
      </c>
      <c r="B19" s="6" t="n">
        <v>50000</v>
      </c>
      <c r="C19" s="6" t="n">
        <v>2500</v>
      </c>
      <c r="E19" s="6" t="n">
        <v>47500</v>
      </c>
    </row>
    <row r="20" spans="1:6">
      <c r="A20" s="4" t="s">
        <v>108</v>
      </c>
      <c r="B20" s="4" t="s">
        <v>40</v>
      </c>
      <c r="C20" s="5" t="n">
        <v>96393974</v>
      </c>
      <c r="D20" s="4" t="s">
        <v>40</v>
      </c>
      <c r="E20" s="4" t="s">
        <v>40</v>
      </c>
      <c r="F20" s="4" t="s">
        <v>40</v>
      </c>
    </row>
    <row r="21" spans="1:6">
      <c r="A21" s="4" t="s">
        <v>109</v>
      </c>
      <c r="B21" s="6" t="n">
        <v>-3745899</v>
      </c>
      <c r="C21" s="6" t="n">
        <v>96394</v>
      </c>
      <c r="D21" s="4" t="s">
        <v>40</v>
      </c>
      <c r="E21" s="6" t="n">
        <v>23897173</v>
      </c>
      <c r="F21" s="6" t="n">
        <v>-277394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2</v>
      </c>
    </row>
    <row r="3" spans="1:3">
      <c r="A3" s="3" t="s">
        <v>111</v>
      </c>
    </row>
    <row r="4" spans="1:3">
      <c r="A4" s="4" t="s">
        <v>112</v>
      </c>
      <c r="B4" s="6" t="n">
        <v>-442221</v>
      </c>
      <c r="C4" s="6" t="n">
        <v>-159802</v>
      </c>
    </row>
    <row r="5" spans="1:3">
      <c r="A5" s="3" t="s">
        <v>113</v>
      </c>
    </row>
    <row r="6" spans="1:3">
      <c r="A6" s="4" t="s">
        <v>114</v>
      </c>
      <c r="B6" s="5" t="n">
        <v>10083</v>
      </c>
      <c r="C6" s="5" t="n">
        <v>10082</v>
      </c>
    </row>
    <row r="7" spans="1:3">
      <c r="A7" s="4" t="s">
        <v>115</v>
      </c>
      <c r="B7" s="5" t="n">
        <v>38108</v>
      </c>
      <c r="C7" s="4" t="s">
        <v>40</v>
      </c>
    </row>
    <row r="8" spans="1:3">
      <c r="A8" s="4" t="s">
        <v>116</v>
      </c>
      <c r="B8" s="5" t="n">
        <v>74138</v>
      </c>
      <c r="C8" s="4" t="s">
        <v>40</v>
      </c>
    </row>
    <row r="9" spans="1:3">
      <c r="A9" s="4" t="s">
        <v>81</v>
      </c>
      <c r="B9" s="5" t="n">
        <v>326275</v>
      </c>
      <c r="C9" s="4" t="s">
        <v>40</v>
      </c>
    </row>
    <row r="10" spans="1:3">
      <c r="A10" s="4" t="s">
        <v>117</v>
      </c>
      <c r="B10" s="5" t="n">
        <v>-216743</v>
      </c>
      <c r="C10" s="5" t="n">
        <v>101073</v>
      </c>
    </row>
    <row r="11" spans="1:3">
      <c r="A11" s="4" t="s">
        <v>118</v>
      </c>
      <c r="B11" s="4" t="s">
        <v>40</v>
      </c>
      <c r="C11" s="5" t="n">
        <v>-3865</v>
      </c>
    </row>
    <row r="12" spans="1:3">
      <c r="A12" s="3" t="s">
        <v>119</v>
      </c>
    </row>
    <row r="13" spans="1:3">
      <c r="A13" s="4" t="s">
        <v>39</v>
      </c>
      <c r="B13" s="5" t="n">
        <v>-25000</v>
      </c>
      <c r="C13" s="4" t="s">
        <v>40</v>
      </c>
    </row>
    <row r="14" spans="1:3">
      <c r="A14" s="4" t="s">
        <v>45</v>
      </c>
      <c r="B14" s="5" t="n">
        <v>1655</v>
      </c>
      <c r="C14" s="5" t="n">
        <v>-57502</v>
      </c>
    </row>
    <row r="15" spans="1:3">
      <c r="A15" s="4" t="s">
        <v>46</v>
      </c>
      <c r="B15" s="5" t="n">
        <v>-757</v>
      </c>
      <c r="C15" s="5" t="n">
        <v>11376</v>
      </c>
    </row>
    <row r="16" spans="1:3">
      <c r="A16" s="4" t="s">
        <v>48</v>
      </c>
      <c r="B16" s="5" t="n">
        <v>4965</v>
      </c>
      <c r="C16" s="5" t="n">
        <v>4676</v>
      </c>
    </row>
    <row r="17" spans="1:3">
      <c r="A17" s="4" t="s">
        <v>56</v>
      </c>
      <c r="B17" s="5" t="n">
        <v>19936</v>
      </c>
      <c r="C17" s="5" t="n">
        <v>10032</v>
      </c>
    </row>
    <row r="18" spans="1:3">
      <c r="A18" s="4" t="s">
        <v>120</v>
      </c>
      <c r="B18" s="5" t="n">
        <v>-209561</v>
      </c>
      <c r="C18" s="5" t="n">
        <v>-83930</v>
      </c>
    </row>
    <row r="19" spans="1:3">
      <c r="A19" s="3" t="s">
        <v>121</v>
      </c>
    </row>
    <row r="20" spans="1:3">
      <c r="A20" s="4" t="s">
        <v>36</v>
      </c>
      <c r="B20" s="5" t="n">
        <v>-46223</v>
      </c>
      <c r="C20" s="4" t="s">
        <v>40</v>
      </c>
    </row>
    <row r="21" spans="1:3">
      <c r="A21" s="4" t="s">
        <v>122</v>
      </c>
      <c r="B21" s="5" t="n">
        <v>-46223</v>
      </c>
      <c r="C21" s="4" t="s">
        <v>40</v>
      </c>
    </row>
    <row r="22" spans="1:3">
      <c r="A22" s="3" t="s">
        <v>123</v>
      </c>
    </row>
    <row r="23" spans="1:3">
      <c r="A23" s="4" t="s">
        <v>124</v>
      </c>
      <c r="B23" s="5" t="n">
        <v>207200</v>
      </c>
      <c r="C23" s="4" t="s">
        <v>40</v>
      </c>
    </row>
    <row r="24" spans="1:3">
      <c r="A24" s="4" t="s">
        <v>125</v>
      </c>
      <c r="B24" s="4" t="s">
        <v>40</v>
      </c>
      <c r="C24" s="5" t="n">
        <v>75000</v>
      </c>
    </row>
    <row r="25" spans="1:3">
      <c r="A25" s="4" t="s">
        <v>126</v>
      </c>
      <c r="B25" s="5" t="n">
        <v>50000</v>
      </c>
      <c r="C25" s="5" t="n">
        <v>10000</v>
      </c>
    </row>
    <row r="26" spans="1:3">
      <c r="A26" s="4" t="s">
        <v>127</v>
      </c>
      <c r="B26" s="5" t="n">
        <v>257200</v>
      </c>
      <c r="C26" s="5" t="n">
        <v>85000</v>
      </c>
    </row>
    <row r="27" spans="1:3">
      <c r="A27" s="4" t="s">
        <v>128</v>
      </c>
      <c r="B27" s="5" t="n">
        <v>1416</v>
      </c>
      <c r="C27" s="5" t="n">
        <v>1070</v>
      </c>
    </row>
    <row r="28" spans="1:3">
      <c r="A28" s="4" t="s">
        <v>129</v>
      </c>
      <c r="B28" s="5" t="n">
        <v>5417</v>
      </c>
      <c r="C28" s="5" t="n">
        <v>525</v>
      </c>
    </row>
    <row r="29" spans="1:3">
      <c r="A29" s="4" t="s">
        <v>130</v>
      </c>
      <c r="B29" s="5" t="n">
        <v>6833</v>
      </c>
      <c r="C29" s="5" t="n">
        <v>1595</v>
      </c>
    </row>
    <row r="30" spans="1:3">
      <c r="A30" s="3" t="s">
        <v>131</v>
      </c>
    </row>
    <row r="31" spans="1:3">
      <c r="A31" s="4" t="s">
        <v>132</v>
      </c>
      <c r="B31" s="4" t="s">
        <v>40</v>
      </c>
      <c r="C31" s="4" t="s">
        <v>40</v>
      </c>
    </row>
    <row r="32" spans="1:3">
      <c r="A32" s="4" t="s">
        <v>133</v>
      </c>
      <c r="B32" s="4" t="s">
        <v>40</v>
      </c>
      <c r="C32" s="4" t="s">
        <v>40</v>
      </c>
    </row>
    <row r="33" spans="1:3">
      <c r="A33" s="3" t="s">
        <v>134</v>
      </c>
    </row>
    <row r="34" spans="1:3">
      <c r="A34" s="4" t="s">
        <v>106</v>
      </c>
      <c r="B34" s="5" t="n">
        <v>24960</v>
      </c>
      <c r="C34" s="4" t="s">
        <v>40</v>
      </c>
    </row>
    <row r="35" spans="1:3">
      <c r="A35" s="4" t="s">
        <v>135</v>
      </c>
      <c r="B35" s="5" t="n">
        <v>10000</v>
      </c>
      <c r="C35" s="5" t="n">
        <v>10000</v>
      </c>
    </row>
    <row r="36" spans="1:3">
      <c r="A36" s="4" t="s">
        <v>136</v>
      </c>
      <c r="B36" s="6" t="n">
        <v>96790</v>
      </c>
      <c r="C36"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3</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11:52:27Z</dcterms:created>
  <dcterms:modified xmlns:dcterms="http://purl.org/dc/terms/" xmlns:xsi="http://www.w3.org/2001/XMLSchema-instance" xsi:type="dcterms:W3CDTF">2019-10-25T11:52:27Z</dcterms:modified>
</cp:coreProperties>
</file>